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sheetId="8" r:id="rId8"/>
    <s:sheet name="Basis of Presentation and Summa" sheetId="9" r:id="rId9"/>
    <s:sheet name="Discontinued Operations" sheetId="10" r:id="rId10"/>
    <s:sheet name="Inventories" sheetId="11" r:id="rId11"/>
    <s:sheet name="Property and Equipment" sheetId="12" r:id="rId12"/>
    <s:sheet name="Income Taxes" sheetId="13" r:id="rId13"/>
    <s:sheet name="Stockholders' Equity" sheetId="14" r:id="rId14"/>
    <s:sheet name="Commitments and Contingencies" sheetId="15" r:id="rId15"/>
    <s:sheet name="Basis of Presentation and Sum16" sheetId="16" r:id="rId16"/>
    <s:sheet name="Basis of Presentation and Sum17" sheetId="17" r:id="rId17"/>
    <s:sheet name="Discontinued Operations (Tables" sheetId="18" r:id="rId18"/>
    <s:sheet name="Inventories (Tables)" sheetId="19" r:id="rId19"/>
    <s:sheet name="Property and Equipment (Tables)" sheetId="20" r:id="rId20"/>
    <s:sheet name="Income Taxes (Tables)" sheetId="21" r:id="rId21"/>
    <s:sheet name="Stockholders' Equity (Tables)" sheetId="22" r:id="rId22"/>
    <s:sheet name="Basis of Presentation and Sum23" sheetId="23" r:id="rId23"/>
    <s:sheet name="Basis of Presentation and Sum24" sheetId="24" r:id="rId24"/>
    <s:sheet name="Basis of Presentation and Sum25" sheetId="25" r:id="rId25"/>
    <s:sheet name="Discontinued Operations - Narra" sheetId="26" r:id="rId26"/>
    <s:sheet name="Discontinued Operations - Compo" sheetId="27" r:id="rId27"/>
    <s:sheet name="Discontinued Operations - Incom" sheetId="28" r:id="rId28"/>
    <s:sheet name="Inventories (Details)" sheetId="29" r:id="rId29"/>
    <s:sheet name="Property and Equipment (Details" sheetId="30" r:id="rId30"/>
    <s:sheet name="Income Taxes - Components (Deta" sheetId="31" r:id="rId31"/>
    <s:sheet name="Income Taxes - Narrative (Detai" sheetId="32" r:id="rId32"/>
    <s:sheet name="Stockholders' Equity - Warrants" sheetId="33" r:id="rId33"/>
    <s:sheet name="Stockholders' Equity - Stock-Ba" sheetId="34" r:id="rId34"/>
    <s:sheet name="Stockholders' Equity - Stock Op" sheetId="35" r:id="rId35"/>
    <s:sheet name="Stockholders' Equity - Restrict" sheetId="36" r:id="rId36"/>
    <s:sheet name="Commitments and Contingencies (" sheetId="37" r:id="rId37"/>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Sep. 30, 2016</t>
  </si>
  <si>
    <t>Nov. 10, 2016</t>
  </si>
  <si>
    <t>Document and Entity Information [Abstract]</t>
  </si>
  <si>
    <t>Entity Registrant Name</t>
  </si>
  <si>
    <t>ENERGY FOCUS, INC/DE</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Trade accounts receivable, less allowances of $103 and $155, respectively</t>
  </si>
  <si>
    <t>Inventories, net</t>
  </si>
  <si>
    <t>Prepaid and other current assets</t>
  </si>
  <si>
    <t>Total current assets</t>
  </si>
  <si>
    <t>Property and equipment, net</t>
  </si>
  <si>
    <t>Other assets</t>
  </si>
  <si>
    <t>Total assets</t>
  </si>
  <si>
    <t>Current liabilities:</t>
  </si>
  <si>
    <t>Accounts payable</t>
  </si>
  <si>
    <t>Accrued liabilities</t>
  </si>
  <si>
    <t>Accrued payroll and related benefits</t>
  </si>
  <si>
    <t>Accrued sales commissions</t>
  </si>
  <si>
    <t>Accrued warranty reserve</t>
  </si>
  <si>
    <t>Deferred revenue</t>
  </si>
  <si>
    <t>Total current liabilities</t>
  </si>
  <si>
    <t>Other liabilities</t>
  </si>
  <si>
    <t>Total liabilities</t>
  </si>
  <si>
    <t>STOCKHOLDERS' EQUITY</t>
  </si>
  <si>
    <t>Preferred stock, par value $0.0001 per share: Authorized: 2,000,000 shares in 2016 and 2015, Issued and outstanding: no shares in 2016 and 2015</t>
  </si>
  <si>
    <t>Common stock, par value $0.0001 per share: Authorized: 30,000,000 shares in 2016 and 2015, Issued and outstanding: 11,690,030 at September 30, 2016 and 11,648,978 at December 31, 2015</t>
  </si>
  <si>
    <t>Additional paid-in capital</t>
  </si>
  <si>
    <t>Accumulated other comprehensive income</t>
  </si>
  <si>
    <t>Accumulated deficit</t>
  </si>
  <si>
    <t>Total stockholders' equity</t>
  </si>
  <si>
    <t>Total liabilities and stockholders' equity</t>
  </si>
  <si>
    <t>Condensed Consolidated Balance Sheets (Parentheticals) - USD ($) $ in Thousands</t>
  </si>
  <si>
    <t>Statement of Financial Position [Abstract]</t>
  </si>
  <si>
    <t>Trade 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5</t>
  </si>
  <si>
    <t>Income Statement [Abstract]</t>
  </si>
  <si>
    <t>Net sales</t>
  </si>
  <si>
    <t>Cost of sales</t>
  </si>
  <si>
    <t>Gross profit</t>
  </si>
  <si>
    <t>Operating expenses:</t>
  </si>
  <si>
    <t>Product development</t>
  </si>
  <si>
    <t>Selling, general, and administrative</t>
  </si>
  <si>
    <t>Total operating expenses</t>
  </si>
  <si>
    <t>(Loss) income from operations</t>
  </si>
  <si>
    <t>Other expenses (income):</t>
  </si>
  <si>
    <t>Interest expense</t>
  </si>
  <si>
    <t>Other expenses (income)</t>
  </si>
  <si>
    <t>(Loss) income from continuing operations before income taxes</t>
  </si>
  <si>
    <t>Provision for (benefit from) income taxes</t>
  </si>
  <si>
    <t>(Loss) income from continuing operations</t>
  </si>
  <si>
    <t>Discontinued operations:</t>
  </si>
  <si>
    <t>Loss from discontinued operations</t>
  </si>
  <si>
    <t>Loss on disposal of discontinued operations</t>
  </si>
  <si>
    <t>Loss from discontinued operations before income taxes</t>
  </si>
  <si>
    <t>Benefit from income taxes</t>
  </si>
  <si>
    <t>Net (loss) income</t>
  </si>
  <si>
    <t>Net (loss) income per share - basic:</t>
  </si>
  <si>
    <t>From continuing operations (in dollars per share)</t>
  </si>
  <si>
    <t>From discontinued operations (in dollars per share)</t>
  </si>
  <si>
    <t>Net income (loss) per share - basic (in dollars per share)</t>
  </si>
  <si>
    <t>Net (loss) income per share - diluted:</t>
  </si>
  <si>
    <t>Net income (loss) per share - diluted (in dollars per share)</t>
  </si>
  <si>
    <t>Weighted average shares used in computing net (loss) income per share:</t>
  </si>
  <si>
    <t>Basic (in shares)</t>
  </si>
  <si>
    <t>Diluted (in shares)</t>
  </si>
  <si>
    <t>Condensed Consolidated Statements of Comprehensive (Loss) Income - USD ($) $ in Thousands</t>
  </si>
  <si>
    <t>Statement of Comprehensive Income [Abstract]</t>
  </si>
  <si>
    <t>Other comprehensive income (loss):</t>
  </si>
  <si>
    <t>Foreign currency translation adjustments</t>
  </si>
  <si>
    <t>Reclassification adjustment for foreign currency translation adjustments</t>
  </si>
  <si>
    <t>Comprehensive (loss) income</t>
  </si>
  <si>
    <t>Condensed Consolidated Statements of Changes in Stockholders' Equity - 9 months ended Sep. 30, 2016 - USD ($) shares in Thousands, $ in Thousands</t>
  </si>
  <si>
    <t>Total</t>
  </si>
  <si>
    <t>Common Stock</t>
  </si>
  <si>
    <t>Treasury Stock</t>
  </si>
  <si>
    <t>Additional Paid-in Capital</t>
  </si>
  <si>
    <t>Accumulated Other Comprehensive Income</t>
  </si>
  <si>
    <t>Accumulated Deficit</t>
  </si>
  <si>
    <t>Balance at the beginning of the period at Dec. 31, 2015</t>
  </si>
  <si>
    <t>Balance at the beginning of the period (in shares) at Dec. 31, 2015</t>
  </si>
  <si>
    <t>Increase (Decrease) in Stockholders' Equity [Roll Forward]</t>
  </si>
  <si>
    <t>Issuance of common stock under employee stock option and stock purchase plans</t>
  </si>
  <si>
    <t>Issuance of common stock under employee stock option and stock purchase plans (in shares)</t>
  </si>
  <si>
    <t>Repurchase of common stock</t>
  </si>
  <si>
    <t>Repurchase of common stock (in shares)</t>
  </si>
  <si>
    <t>Retirement of common stock</t>
  </si>
  <si>
    <t>Retirement of common stock (in shares)</t>
  </si>
  <si>
    <t>Stock-based compensation</t>
  </si>
  <si>
    <t>Net loss from continuing operations</t>
  </si>
  <si>
    <t>Net loss from discontinued operations</t>
  </si>
  <si>
    <t>Balance at the end of the period at Sep. 30, 2016</t>
  </si>
  <si>
    <t>Balance at the end of the period (in shares) at Sep. 30, 2016</t>
  </si>
  <si>
    <t>Condensed Consolidated Statements of Cash Flows - USD ($) $ in Thousands</t>
  </si>
  <si>
    <t>Cash flows from operating activities:</t>
  </si>
  <si>
    <t>Adjustments to reconcile net (loss) income to net cash (used in) provided by operating activities:</t>
  </si>
  <si>
    <t>Depreciation</t>
  </si>
  <si>
    <t>Provision for doubtful accounts receivable</t>
  </si>
  <si>
    <t>Provision for slow-moving and obsolete inventory</t>
  </si>
  <si>
    <t>Provision for warranties</t>
  </si>
  <si>
    <t>Amortization of loan origination fees</t>
  </si>
  <si>
    <t>Loss on dispositions of property and equipment</t>
  </si>
  <si>
    <t>Changes in operating assets and liabilities:</t>
  </si>
  <si>
    <t>Accounts Receivable</t>
  </si>
  <si>
    <t>Inventories</t>
  </si>
  <si>
    <t>Prepaid and other assets</t>
  </si>
  <si>
    <t>Accrued and other liabilities</t>
  </si>
  <si>
    <t>Total adjustments</t>
  </si>
  <si>
    <t>Net cash (used in) provided by operating activities</t>
  </si>
  <si>
    <t>Cash flows from investing activities:</t>
  </si>
  <si>
    <t>Acquisitions of property and equipment</t>
  </si>
  <si>
    <t>Proceeds from the sale of property and equipment</t>
  </si>
  <si>
    <t>Net cash used in investing activities</t>
  </si>
  <si>
    <t>Cash flows from financing activities:</t>
  </si>
  <si>
    <t>Proceeds from warrants exercised</t>
  </si>
  <si>
    <t>Proceeds from issuances of common stock, net</t>
  </si>
  <si>
    <t>Proceeds from exercises of stock options and employee stock purchase plan purchases</t>
  </si>
  <si>
    <t>Repurchases of common stock</t>
  </si>
  <si>
    <t>Net repayments on credit line borrowings</t>
  </si>
  <si>
    <t>Net cash provided by financing activities</t>
  </si>
  <si>
    <t>Effect of exchange rate changes on cash</t>
  </si>
  <si>
    <t>Net cash (used in) provided by continuing operations</t>
  </si>
  <si>
    <t>Cash flows of discontinued operations:</t>
  </si>
  <si>
    <t>Operating cash flows, net</t>
  </si>
  <si>
    <t>Investing cash flows, net</t>
  </si>
  <si>
    <t>Net cash used in discontinued operations</t>
  </si>
  <si>
    <t>Net (decrease) increase in cash and cash equivalents</t>
  </si>
  <si>
    <t>Cash and cash equivalents, beginning of period</t>
  </si>
  <si>
    <t>Cash and cash equivalents, end of period</t>
  </si>
  <si>
    <t>Classification of cash and cash equivalents:</t>
  </si>
  <si>
    <t>Restricted cash held</t>
  </si>
  <si>
    <t>Nature of Operations</t>
  </si>
  <si>
    <t>Disclosure Text Block [Abstract]</t>
  </si>
  <si>
    <t>NATURE OF OPERATIONS Energy Focus, Inc. and its subsidiary engage in the design, development, manufacturing, marketing, and sale of energy-efficient lighting systems. We operate in a single industry segment, developing and selling our energy-efficient light-emitting diode (“LED”) lighting products into the military maritime market, and general commercial and industrial markets. We have aligned our resources and focused our efforts on the sale of our LED lighting products, in particular our military and commercial tubular LED (“TLED”) lines of products, into targeted vertical markets of military maritime, government, healthcare, education, industrial and manufacturing, and national retail. Our goal is to become a leader in the LED lighting retrofit market by replacing fluorescent lamps in general purpose and high-intensity discharge ("HID") lighting in low-bay and high-bay applications with our innovative, high-quality TLED products. In order to focus on this business opportunity, we have exited non-core businesses. In 2013, we sold our pool lighting products division. During 2014 , we shifted our focus away from the turnkey solutions business of Energy Focus LED Solutions, LLC ("EFLS"), which had historically incurred lower gross margins. We completed all outstanding solutions-based projects in the first quarter of 2015 , are no longer accepting new projects, and fully exited the business as of September 2015 . In August 2015 , we sold our United Kingdom subsidiary, Crescent Lighting Limited (“CLL”). In 2013 , we sold and discontinued our pool products business. As a result of exiting the turnkey solutions, CLL, and the pool products businesses, we have eliminated all net sales and expenses associated with those businesses from the Condensed Consolidated Statements of Operations and have reported the net losses as discontinued operations. Please refer to Note 3, “Discontinued Operations,” for more information on our disposition of these businesses.</t>
  </si>
  <si>
    <t>Basis of Presentation and Summary of Significant Accounting Policies</t>
  </si>
  <si>
    <t>Accounting Policies [Abstract]</t>
  </si>
  <si>
    <t>BASIS OF PRESENTATION AND SUMMARY OF SIGNIFICANT ACCOUNTING POLICIES Basis of presentation The condensed consolidated financial statements (“financial statements”) include the accounts of the Company and its subsidiary Energy Focus Europe, Ltd. located in the United Kingdom, which is not active. The results of operations and financial position of EFLS, CLL, and the pool products business are included in the condensed consolidated financial statements as discontinued operations and previously reported financial information for the current and prior year have been adjusted. Unless indicated otherwise, the information in the Notes to the condensed consolidated financial statements relates to our continuing operations. We have prepared the accompanying financial data for the three and nine months ended September 30, 2016 and 2015 pursuant to the rules and regulations of the United State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Annual Report on Form 10-K for the year ended December 31, 2015 , as amended (“2015 Annual Report”). In the opinion of management, the accompanying financial statements contain all normal and recurring adjustments necessary to present fairly our Condensed Consolidated Balance Sheets as of September 30, 2016 and December 31, 2015 , Condensed Consolidated Statements of Operations for the three and nine months ended September 30, 2016 and 2015 , Condensed Consolidated Statements of Comprehensive (Loss) Income for the three and nine months ended September 30, 2016 and 2015 , Condensed Consolidated Statements of Changes in Stockholders’ Equity for the nine months ended September 30, 2016 , and Condensed Consolidated Statements of Cash Flows for the nine months ended September 30, 2016 and 2015 . During the quarter ended June 30, 2016 , we recorded an adjustment to reduce revenue by $814 thousand to reflect the return of products and related discounts on sales of products sold during the fourth quarter of 2015 and the first quarter of 2016 , as we determined that certain shipments did not comply with our process to assemble finished products with the applicable standard for those orders. This operational error did not relate to the safety or quality of the products, but instead to conformity with the manufacturing standard represented with respect to the products. This adjustment was recorded in the results for the quarter ended June 30, 2016 , and is included in the results for the nine months ended September 30, 2016 . We also recorded an adjustment to inventory to write-down the value of the products remaining in inventory at June 30, 2016 . These adjustments also increased accounts payable by $814 thousand and increased net inventories by $221 thousand at June 30, 2016 , and reduced cost of sales by $221 thousand , and increased the net loss by $593 thousand for the three months ended June 30, 2016 and the nine months ended September 30, 2016 . We have received the returned products and provided credits for the impacted customers and have evaluated and are continuing to implement improvements to our sales, supply chain, and manufacturing processes. We have also enhanced our communications with our customers to fully understand their purchasing requirements and implemented internal processes to ensure that our inventory fulfillment processing and procedures are in line with those needs. Use of estimates The preparation of financial statements in accordance with accounting principles generally accepted in the United States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Certain risks and concentrations We have certain customers whose net sales individually represented 10 percent or more of our total net sales, or whose net trade accounts receivable balance individually represented 10 percent or more of our total net trade accounts receivable, as follows: For the three months ended September 30, 2016 , Atlantic Diving Supply, Inc. (“ADS”), a distributor for the U.S. Navy, accounted for approximately 40 percent of net sales, and total sales of products for the U.S. Navy were approximately 46 percent of net sales. During the three months ended June 30, 2016 , we amended our exclusive distributor agreement with ADS to extend it until March 31, 2017 and reduced the minimum purchase commitment requirements through December 31, 2016 for certain products. In addition, LED Lighting Solutions Global, LLC (an affiliate of Energy Management Products, LLC) (“LLS”), accounted for approximately 12 percent of net sales for the three months ended September 30, 2016 . For the three months ended September 30, 2015 , LLS, who was a former distributor for the U.S. Navy, accounted for approximately 74 percent of net sales, and total sales of products for the U.S. Navy were approximately 82 percent of net sales. For the nine months ended September 30, 2016 , ADS accounted for approximately 32 percent of net sales, and total sales of products for the U.S. Navy were approximately 40 percent of net sales. In addition, one of the largest global healthcare systems located in Northeast Ohio accounted for approximately 11 percent of net sales for the nine months ended September 30, 2016 . For the nine months ended September 30, 2015 , LLS accounted for approximately 79 percent of net sales, and total sales of products for the U.S. Navy were approximately 85 percent of net sales. The indefinite duration, indefinite quantity (“IDIQ”) U.S. Navy supply contract that we were awarded in 2011 expired on August 1, 2016 . This contract accounted for approximately $3.2 million in sales in 2015 and $2.1 million in sales for the nine months ended September 30, 2016 . The remainder of our sales for the U.S. Navy during these periods occurred through ship-level procurement, which is not impacted by the expiration of this agreement. At September 30, 2016 , ADS accounted for approximately 65 percent of net trade accounts receivable. At December 31, 2015 , ADS accounted for approximately 62 percent of net trade accounts receivable. Recent accounting pronouncements In August 2016, the Financial Accounting Standards Board (“FASB”) issued Accounting Standards Update (“ASU”) No. 2016-15, Statement of Cash Flows (Topic 230) Classification of Certain Cash Receipts and Cash Payments , which is intended to reduce diversity in practice by making eight targeted changes to how cash receipts and cash payments are presented and classified in the statement of cash flows. This ASU is effective for fiscal years beginning after December 15, 2017, and will require adoption on a retrospective basis. We are in the process of evaluating the impact of the standard.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beginning after December 15, 2019, and will generally require adoption on a modified retrospective basis. We are in the process of evaluating the impact of the standard. In May 2016, the FASB issued ASU No. 2016-12, Revenue from Contracts with Customers (Topic 606): Narrow Scope Improvements and Practical Expedients , which was intended to address implementation issues raised by stakeholders regarding collectability, non-cash consideration, presentation of sales tax, and transition. The amendments clarify the requirement to assess the collectability of contract consideration, specify that non-cash consideration should be measured at contract inception, allow entities to present sales net of sales taxes collected from customers, and provide a practical expedients related to completed contracts and contracts modified prior to adopting the new standard. These amendments are to be adopted concurrently with ASU No. 2014-09. We are in the process of evaluating the impact of the standard. In March 2016, the FASB issued ASU No. 2016-09, Compensation–Stock Compensation: Improvements to Employee Share-Based Payment Accounting , which changes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hich will be required to be adopted on a modified retrospective basis, will be effective for interim and annual periods beginning after December 15, 2016, and early adoption is permitted. We are in the process of evaluating the impact of the standard. In March 2016, the FASB issued ASU No. 2016-08, Revenue from Contracts with Customers (Topic 606): Principal versus Agent Considerations (Reporting Revenue Gross versus Net), which amends the guidance in ASU No. 2014-09 on assessing whether an entity is a principal or an agent in a revenue transaction (i.e., whether an entity reports revenue on a gross or net basis). This amendment retains the guidance that the principal in an arrangement controls a good or service before it is transferred to a customer and clarifies the indicators for principal versus agent assessment in an arrangement. This amendment is to be adopted concurrently with ASU No. 2014-09. We are in the process of evaluating the impact of the standard. In February 2016, the FASB issued ASU No. 2016-02, Leases , which impacts the accounting for leasing transactions. This standard requires a lessee to record on the balance sheet the assets and liabilities for the rights and obligations created by leases with lease terms of more than 12 months. For lessors, the guidance modifies the classification criteria and the accounting for sales-type and direct financing leases. In addition, this standard requires both lessees and lessors to disclose certain key information about lease transactions. This standard will be effective for interim and annual periods beginning after December 15, 2018, and will require adoption on a modified retrospective basis. We are in the process of evaluating the impact of the standard. In January 2016, the FASB issued ASU No. 2016-01, Recognition and Measurement of Financial Assets and Financial Liabilities , which amends certain aspects of the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is standard will be effective for interim and annual periods beginning after December 15, 2017, and will require adoption on a prospective basis with a cumulative-effect adjustment to the beginning balance sheet. We are in the process of evaluating the impact of the standard. In November 2015, the FASB issued ASU No. 2015-17, Income Taxes (Topic 740): Balance Sheet Classification of Deferred Taxes , which requires entities to present deferred tax assets ("DTAs") and deferred tax liabilities ("DTLs") as noncurrent in a classified balance sheet. This presentation simplifies the current guidance, which requires entities to separately present DTAs and DTLs as current or noncurrent in a classified balance sheet. The netting of DTAs and DTLs by tax jurisdiction is still required under the new guidance. The standard is effective for interim and annual periods beginning after December 15, 2016, and early adoption is permitted. We expect to adopt this ASU on January 1, 2017, as required. The adoption of this ASU is not expected to have a material impact on our disclosures as a result of the full valuation allowance we have recorded against our DTAs. In July 2015, the FASB issued ASU No. 2015-11, Inventory (Topic 330) , which requires entities to measure most inventory at the lower of cost and net realizable value. This measure simplifies the current guidance, which requires entities to measure inventory at the lower of cost or market, where market is defined as one of three different measures, including net realizable value. The ASU does not apply to inventories measured by using either the last-in, first-out method or the retail inventory method. The ASU is effective prospectively for interim and annual periods beginning after December 15, 2016, and early adoption is permitted. We expect to adopt the new standard on January 1, 2017, as required, and do not expect the adoption of this ASU to have a material impact on our consolidated results of operations, cash flows, or financial position. In May 2014, the FASB issued No. ASU 2014-09, Revenue from Contracts with Customers (Topic 606) , which supersedes previous revenue recognition guidance. This standard requires an entity to recognize revenue when it transfers promised goods or services to customers in amounts that reflect the consideration the entity expects for receive in exchange for those goods or services. Entities will need to use more judgments and estimates than under the current guidance, including estimated the amount of variable revenue to recognize for each performance obligation. Additional disclosures regarding the nature, amount, and timing of revenues and cash flows from contracts will also be required. In August 2015, the FASB issued ASU No. 2015-14, Revenue from Contracts with Customers (Topic 606): Deferral of the Effective Date . This ASU defers the effective date of ASU No. 2014-09 for all entities by one year. As a result, all entities will be required to apply the provisions of ASU 2014-09 to annual reporting periods beginning after December 15, 2017, including interim reporting periods within that reporting period, using either a full retrospective or a modified retrospective approach. Early adoption is permitted only as of annual reporting periods beginning after December 15, 2016, including interim reporting periods within that reporting period. We are currently assessing the adoption date and impact the guidance in this ASU will have, if any, on our consolidated results of operations, cash flows, or financial position. Update to significant accounting policies There have been no material changes to our significant accounting policies, as compared to those described in our 2015 Annual Report. Net (loss) income per share Basic (loss) earnings per share is computed by dividing net (loss) income available to common stockholders by the weighted average number of common shares outstanding during the period, excluding the effects of any potentially dilutive securities. Diluted (loss) earnings per share gives effect to all dilutive potential common shares outstanding during the period. Dilutive potential common shares consist of incremental shares upon the exercise or release of stock options, restricted stock units, and warrants, unless the effect would be anti-dilutive. The following is a reconciliation of the numerator and denominator of the basic and diluted net (loss) income per share computations for the periods presented below (in thousands): Three months ended Nine months ended 2016 2015 2016 2015 Numerator: (Loss) income from continuing operations $ (3,177 ) $ 4,398 $ (9,070 ) $ 7,814 Loss from discontinued operations — (142 ) (12 ) (318 ) Net (loss) income $ (3,177 ) $ 4,256 $ (9,082 ) $ 7,496 Denominator: Basic weighted average common shares outstanding 11,690 10,310 11,666 10,002 Potential common shares from equity awards and warrants — 355 — 340 Diluted weighted average shares 11,690 10,665 11,666 10,342 As a result of the net loss we incurred for the three and nine months ended September 30, 2016 , approximately 74 thousand and 150 thousand options, restricted stock units, and warrants, respectively, were excluded from the net loss per share calculation, as their inclusion would have been anti-dilutive. Therefore, for the three and nine months ended September 30, 2016 , the basic weighted average shares outstanding were used in calculating diluted loss per share. Product warranties Through March 31, 2016 , we warranted finished goods against defects in material and workmanship under normal use and service for periods generally between one and five years . Beginning April 1, 2016 , we warrant our commercial LED tubes, globes, and troffer luminaires for a period of ten years . Warranty settlement costs consist of actual amounts expensed for warranty, which are largely a result of the cost of replacement products provided to our customers. A liability for the estimated future costs under product warranties is maintained for products outstanding under warranty based on estimated of claims incurred to date and the nature, frequency, and costs of future claims. These estimates are inherently uncertain and changes to our historical or projected experience may cause material changes to our warranty reserves in the future. We continuously review the assumptions related to the adequacy of our warranty reserve, including product failure rates, and make adjustments to the existing warranty liability when there are changes to these estimates or the underlying replacement product costs, or the warranty period expires. Extending the warranty did not have a material impact to our condensed consolidated financial statements for the three and nine months ended September 30, 2016 . The following table summarizes warranty activity for the periods presented (in thousands): Three months ended Nine months ended 2016 2015 2016 2015 Balance at beginning of period $ 298 $ 391 $ 314 $ 81 Accruals for warranties issued 65 — 111 381 Adjustments to existing warranties (60 ) — (112 ) (56 ) Settlements made during the period (in kind) (8 ) (2 ) (18 ) (17 ) Accrued warranty reserve $ 295 $ 389 $ 295 $ 389 As part of the quarterly review of the warranty reserve, we became aware of failures experienced by a limited number of end-users of our commercial Intellitube® product. The commercial Intellitube® product failures, which are not related to any health or safety concerns, occur when the product is installed in a certain manner or with certain ballasts. We have conducted an analysis of the failed product and have determined a course of action under our standard warranty policy to address the issue for these customers, which is reflected in the accrued warranty reserve at September 30, 2016 . Debt During the three and nine months ended September 30, 2015 , we incurred interest expense of approximately $22 thousand and $71 thousand , respectively, in connection with our former revolving credit facility that was terminated in December 2015 . For a full description of our debt financing, please refer to Note 7, “Debt,” included under Item 8 of our 2015 Annual Report. Geographic information Approximately 99 percent of our long-lived fixed assets are located in the United States, with the remainder located in our product development office in Taiwan. Net sales attributable to customers outside the United States accounted for less than one percent and approximately two percent of our total net sales for the three and nine months ended September 30, 2016 , respectively. Net sales attributable to customers outside the United States accounted for less than one percent of our total net sales for the three and nine months ended September 30, 2015 . The geographic location of our net sales is derived from the destination to which we ship the product. Related party transactions On February 27, 2012 , we entered into an Asian Business Development/Collaboration Agreement with Communal International Ltd. (“Communal”), a British Virgin Islands company that is 50 percent owned by James Tu, our President and Chief Executive Officer and 50 percent owned by Yeh-Mei Cheng, the mother of Simon Cheng, a current member of our Board of Directors and an employee of the Company. On December 23, 2015 , we terminated this agreement. For the three and nine months ended September 30, 2015 , nothing was paid under this agreement and we recorded expense of $56 thousand and $169 thousand , respectively. For a full discussion of our related parties and the Communal agreement, please refer to Note 14, “Related Party Transactions,” included under Item 8. of our 2015 Annual Report.</t>
  </si>
  <si>
    <t>Discontinued Operations</t>
  </si>
  <si>
    <t>Discontinued Operations and Disposal Groups [Abstract]</t>
  </si>
  <si>
    <t>DISCONTINUED OPERATIONS EFLS As part of the strategy to align our resources with developing and selling our energy-efficient LED products into the commercial and government markets, we completed the exit of EFLS, formerly known as our turnkey solutions business, during the third quarter of 2015 . We stopped accepting new projects and completed all outstanding solutions-based projects in the first quarter of 2015 . Following the completion of these projects, a remaining warranty liability existed for the replacement of potential defective products that were installed as a part of certain solutions-based jobs. The period for potential warranty replacement lasted one year from the time of job commencement. As of September 30, 2015 , the exit of our turnkey solutions business was complete. We do not anticipate any significant continuing involvement related to this discontinued operation. CLL In August 2015 , we sold our wholly-owned United Kingdom subsidiary, CLL. The sale was for nominal consideration under the terms of the agreement. As a result of the transaction and the elimination of this foreign subsidiary consolidated under the equity method of accounting, during the third quarter of 2015 , we recorded a one-time loss of $44 thousand , which included a $469 thousand accumulated other comprehensive income reclassification adjustment for foreign currency translation. We have not had and do not anticipate any significant continuing involvement related to this discontinued operation. Pool Products Business In November 2013 , we sold our pool products business for a cash purchase price of $5.2 million . The Purchase Agreement provided for an escrow of $500 thousand of the purchase price to secure customary indemnification obligations with respect to our representations, warranties, covenants and other obligations under the Purchase Agreement. As of December 31, 2015 , $200 thousand of the cash held in escrow had been released to us and $300 thousand remained in escrow subject to the resolution of outstanding buyer claims that were the subject of an arbitration claim the buyer filed in February 2015 . At December 31, 2015 , we offset the full escrow amount by the expected costs to settle this claim, as we had reached an agreement in principle with the buyer. On March 18, 2016 , a settlement agreement was executed for this claim and the funds in the escrow account, plus the interest earned on the account, were released to the buyer. The legal fees incurred for the arbitration are included in the loss on disposal of discontinued operations for all periods presented. As a result of exiting EFLS and selling CLL and the pool products businesses, we have eliminated all net sales and expenses associated with these businesses from the Condensed Consolidated Statements of Operations, and have reported the net loss from those activities as discontinued operations in the Condensed Consolidated Statements of Operations for the three and nine months ended September 30, 2015 . The following table summarizes the components included in loss from discontinued operations in our Condensed Consolidated Statements of Operations for the periods presented (in thousands): Three months ended September 30, Nine months ended 2016 2015 2016 2015 Net sales $ — $ 132 $ — $ 1,078 Cost of sales — 84 — 588 Gross profit — 48 — 490 Operating expenses of discontinued operations — 95 — 657 Other expenses — 6 — — Loss on disposal of discontinued operations — 89 12 161 Loss from discontinued operations before income taxes — (142 ) (12 ) (328 ) Benefit from income taxes — — — (10 ) Loss from discontinued operations $ — $ (142 ) $ (12 ) $ (318 ) The following table shows the components of loss from discontinued operations by business for the periods presented (in thousands): Three months ended Nine months ended 2016 2015 2016 2015 Crescent Lighting Limited $ — $ (55 ) $ — $ (138 ) Energy Focus LED Solutions, LLC — 2 — (29 ) Loss from discontinued operations — (53 ) — (167 ) Crescent Lighting Limited — (44 ) — (44 ) Pool division — (45 ) (12 ) (117 ) Loss on disposal of discontinued operations — (89 ) (12 ) (161 ) Loss from discontinued operations before income taxes — (142 ) (12 ) (328 ) Benefit from income taxes — — — (10 ) Loss from discontinued operations $ — $ (142 ) $ (12 ) $ (318 ) Included in the loss on disposal of discontinued operations are legal fees incurred for the arbitration associated with our pool products business, as described above. There were no other revenues or expenses associated with this business.</t>
  </si>
  <si>
    <t>Inventory Disclosure [Abstract]</t>
  </si>
  <si>
    <t>INVENTORIES Inventories are stated at the lower of standard cost (which approximates actual cost determined using the first-in, first-out cost method) or market, and consist of the following (in thousands): September 30, December 31, Raw materials $ 5,765 $ 4,577 Finished goods 9,695 4,577 Reserve for excess, obsolete, and slow moving inventories $ (1,443 ) $ (1,422 ) Inventories, net $ 14,017 $ 7,732</t>
  </si>
  <si>
    <t>Property and Equipment</t>
  </si>
  <si>
    <t>Property, Plant and Equipment [Abstract]</t>
  </si>
  <si>
    <t>PROPERTY AND EQUIPMENT Property and equipment are stated at cost and depreciated using the straight-line method over the estimated useful lives of the related assets and consist of the following (in thousands): September 30, December 31, Equipment (useful life 3 to 15 years) $ 3,470 $ 2,864 Tooling (useful life 2 to 5 years) 833 851 Vehicles (useful life 5 years) 78 39 Furniture and fixtures (useful life 5 years) 170 104 Computer software (useful life 3 years) 1,060 581 Leasehold improvements (the shorter of useful life or lease life) 551 509 Projects in progress 261 310 Property and equipment at cost 6,423 5,258 Less: accumulated depreciation (3,110 ) (2,829 ) Property and equipment, net $ 3,313 $ 2,429 Depreciation expense was $219 thousand and $79 thousand for the three months ended September 30, 2016 and 2015 , respectively. For the nine months ended September 30, 2016 and 2015 , depreciation expense was $555 thousand and $181 thousand , respectively.</t>
  </si>
  <si>
    <t>Income Taxes</t>
  </si>
  <si>
    <t>Income Tax Disclosure [Abstract]</t>
  </si>
  <si>
    <t>INCOME TAXES The components of the provision for income taxes are shown below for the periods presented (in thousands): Three months ended Nine months ended 2016 2015 2016 2015 Current: U.S. federal $ 1 $ (586 ) $ 1 $ 227 State 10 (65 ) 21 45 Provision for (benefit from) income taxes $ 11 $ (651 ) $ 22 $ 272 As a result of the operating loss incurred during the three and nine months ended September 30, 2016 , and after the application of the annual limitation set forth under Section 382 of the Internal Revenue Code (“IRC”), it was not necessary to record a provision for U.S. federal income tax. The expense recorded in the third quarter of 2016 for U.S. federal income taxes represents the adjustment of the 2015 provision to the actual tax on the 2015 return, which was filed during the period. For the three and nine months ended September 30, 2016 , we recorded $10 thousand and $21 thousand , respectively for various states income taxes, representing the adjustment of the 2015 provision to the actual tax on the 2015 returns, which were also filed during the period. For the three and nine months ended September 30, 2015 , we recorded a benefit from income taxes of $651 thousand and a provision for income taxes of $272 thousand , respectively, for U.S. federal and various states income taxes after the application of the annual limitation set forth under Section 382 of the IRC. At September 30, 2016 and December 31, 2015 , we had a full valuation allowance recorded against our deferred tax assets. The valuation allowance was recorded due to uncertainties related to our ability to realize the deferred tax assets, primarily consisting of certain net operating loss carry-forwards. At December 31, 2015 , we had a net operating loss carry-forward of approximately $69.1 million for U.S. federal, state, and local income tax purposes. However, due to changes in our capital structure, approximately $14.8 million of the net operating loss carry-forward is available to offset future taxable income, and after the application of the limitations found under Section 382 of the IRC, we only expect to have approximately $6.0 million of this amount available for use in 2016 . If not used, these carry-forwards will begin to expire in 2021 for federal and in 2021 or sooner for state and local purposes. For a full discussion of the estimated restrictions on our utilization of net operating loss carry-forwards, please refer to Note 12, “Income Taxes,” included under Item 8. of our 2015 Annual Report.</t>
  </si>
  <si>
    <t>Stockholders' Equity</t>
  </si>
  <si>
    <t>Stockholders' Equity Note [Abstract]</t>
  </si>
  <si>
    <t>STOCKHOLDERS’ EQUITY Warrants A summary of warrant activity for the nine months ended September 30, 2016 is presented as follows: Warrants Weighted Balance at December 31, 2015 14,250 $ 4.30 Exercised — — Canceled/forfeited (7,500 ) 4.30 Expired — — Balance at September 30, 2016 6,750 $ 4.30 Exercisable at September 30, 2016 — $ —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presented (in thousands): Three months ended Nine months ended 2016 2015 2016 2015 Cost of sales $ 13 $ 11 $ 37 $ 29 Product development 24 10 60 26 Selling, general, and administrative 399 294 979 544 Total stock-based compensation $ 436 $ 315 $ 1,076 $ 599 Total unearned stock-based compensation was $1.6 million at September 30, 2016 , compared to $1.4 million at September 30, 2015 . These costs will be charged to expense and amortized on a straight-line basis in future periods. The weighted average period over which the unearned compensation at September 30, 2016 is expected to be recognized is approximately 1.9 years. Stock options 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 Nine months ended 2016 2015 Fair value of options issued $ 5.36 $ 5.18 Exercise price $ 7.59 $ 7.04 Expected life of option (in years) 5.8 5.8 Risk-free interest rate 1.6 % 1.7 % Expected volatility 93.9 % 90.7 % Dividend yield 0.0 % 0.0 % A summary of option activity under all plans for the nine months ended September 30, 2016 is presented as follows: Number of Weighted Weighted Balance at December 31, 2015 602,207 $ 8.58 Granted 159,568 7.42 Exercised (68,307 ) 4.59 Canceled/forfeited (103,289 ) 15.80 Expired — — Balance at September 30, 2016 590,179 $ 7.47 7.9 Vested and expected to vest at September 30, 2016 564,369 $ 7.50 7.8 Exercisable at September 30, 2016 414,023 $ 7.82 7.4 Restricted stock units A summary of restricted stock unit activity under all plans for the nine months ended September 30, 2016 is presented as follows: Restricted Weighted Weighted Balance at December 31, 2015 57,500 $ 7.31 Granted 279,754 6.62 Released (10,000 ) 15.08 Canceled/forfeited (60,580 ) 6.96 Balance at September 30, 2016 266,674 $ 6.37 3.3</t>
  </si>
  <si>
    <t>Commitments and Contingencies</t>
  </si>
  <si>
    <t>Commitments and Contingencies Disclosure [Abstract]</t>
  </si>
  <si>
    <t>COMMITMENTS AND CONTINGENCIES We may be the subject of threatened or pending legal actions and contingencies in the normal course of conducting our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the future outcome of such matters, we believe that the ultimate resolution of such individual or aggregated matters will not have a material adverse effect on our consolidated financial position, results of operations, or cash flows. For certain types of claims, we maintain insurance coverage for personal injury and property damage, product liability and other liability coverages in amounts and with deductibles that we believe are prudent, but there can be no assurance that these coverages will be applicable or adequate to cover adverse outcomes of claims or legal proceedings against us. On December 22, 2014 , a former employee filed a lawsuit against us in the Superior Court of the State of California, County of San Diego alleging wrongful termination and other claims related to his employment with us. We subsequently removed the case to the United States District Court for the Southern District of California. On May 1, 2015 , we entered into a settlement agreement with the plaintiff, which assigns no culpability to any party and provides for a payment by us in exchange for full settlement and release of his claims. For a full discussion of the lawsuit and settlement agreement, please refer to Note 10, “Commitments and Contingencies,” included under Item 8. of our 2015 Annual Report. As of June 30, 2015 , the total settlement amount of $330 thousand had been paid to the plaintiff. In September 2015 , we received $174 thousand as reimbursement from our insurance company for the settlement claim. For the three and nine months ended September 30, 2015 , we had income of $174 thousand from the insurance reimbursement and expense of $156 thousand , net of the insurance settlement, respectively, included in the Condensed Consolidated Statements of Operations under the caption, “Selling, general, and administrative.” Leases On March 28, 2016 , we signed a 64 month non-cancellable lease for a larger office in New York, New York, replacing a previous month-to-month lease. The initial base rent is approximately $333 thousand annually, with an increase beginning in the 34 th month, and will be recognized on a straight-line basis over the lease term. In connection with this lease agreement, we entered into a standby letter of credit agreement for approximately $342 thousand , and we have classified the same amount as restricted cash in the Condensed Consolidated Balance Sheets under the caption “Cash and cash equivalents.” On April 19, 2016 we signed a 74 month non-cancellable lease commencing on May 1, 2016 for our executive offices and manufacturing facility located in Solon, Ohio. This lease consolidates and extends our prior lease agreements that were set to expire on April 30, 2017 and increases the total leased space to 116,592 square feet. The base rent is approximately $618 thousand annually, and will be recognized on a straight-line basis over the lease term.</t>
  </si>
  <si>
    <t>Basis of Presentation and Summary of Significant Accounting Policies (Policies)</t>
  </si>
  <si>
    <t>Basis of presentation</t>
  </si>
  <si>
    <t xml:space="preserve">Basis of presentation The condensed consolidated financial statements (“financial statements”) include the accounts of the Company and its subsidiary Energy Focus Europe, Ltd. located in the United Kingdom, which is not active. The results of operations and financial position of EFLS, CLL, and the pool products business are included in the condensed consolidated financial statements as discontinued operations and previously reported financial information for the current and prior year have been adjusted. Unless indicated otherwise, the information in the Notes to the condensed consolidated financial statements relates to our continuing operations. We have prepared the accompanying financial data for the three and nine months ended September 30, 2016 and 2015 pursuant to the rules and regulations of the United State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Annual Report on Form 10-K for the year ended December 31, 2015 , as amended (“2015 Annual Report”). In the opinion of management, the accompanying financial statements contain all normal and recurring adjustments necessary to present fairly our Condensed Consolidated Balance Sheets as of September 30, 2016 and December 31, 2015 , Condensed Consolidated Statements of Operations for the three and nine months ended September 30, 2016 and 2015 , Condensed Consolidated Statements of Comprehensive (Loss) Income for the three and nine months ended September 30, 2016 and 2015 , Condensed Consolidated Statements of Changes in Stockholders’ Equity for the nine months ended September 30, 2016 , and Condensed Consolidated Statements of Cash Flows for the nine months ended September 30, 2016 and 2015 . During the quarter ended June 30, 2016 , we recorded an adjustment to reduce revenue by $814 thousand to reflect the return of products and related discounts on sales of products sold during the fourth quarter of 2015 and the first quarter of 2016 , as we determined that certain shipments did not comply with our process to assemble finished products with the applicable standard for those orders. This operational error did not relate to the safety or quality of the products, but instead to conformity with the manufacturing standard represented with respect to the products. This adjustment was recorded in the results for the quarter ended June 30, 2016 , and is included in the results for the nine months ended September 30, 2016 . We also recorded an adjustment to inventory to write-down the value of the products remaining in inventory at June 30, 2016 . These adjustments also increased accounts payable by $814 thousand and increased net inventories by $221 thousand at June 30, 2016 , and reduced cost of sales by $221 thousand , and increased the net loss by $593 thousand for the three months ended June 30, 2016 and the nine months ended September 30, 2016 . We have received the returned products and provided credits for the impacted customers and have evaluated and are continuing to implement improvements to our sales, supply chain, and manufacturing processes. We have also enhanced our communications with our customers to fully understand their purchasing requirements and implemented internal processes to ensure that our inventory fulfillment processing and procedures are in line with those needs. </t>
  </si>
  <si>
    <t>Use of estimates</t>
  </si>
  <si>
    <t>Use of estimates The preparation of financial statements in accordance with accounting principles generally accepted in the United States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si>
  <si>
    <t>Certain risks and concentrations</t>
  </si>
  <si>
    <t>Certain risks and concentrations We have certain customers whose net sales individually represented 10 percent or more of our total net sales, or whose net trade accounts receivable balance individually represented 10 percent or more of our total net trade accounts receivable</t>
  </si>
  <si>
    <t>Recent accounting pronouncements</t>
  </si>
  <si>
    <t>Recent accounting pronouncements In August 2016, the Financial Accounting Standards Board (“FASB”) issued Accounting Standards Update (“ASU”) No. 2016-15, Statement of Cash Flows (Topic 230) Classification of Certain Cash Receipts and Cash Payments , which is intended to reduce diversity in practice by making eight targeted changes to how cash receipts and cash payments are presented and classified in the statement of cash flows. This ASU is effective for fiscal years beginning after December 15, 2017, and will require adoption on a retrospective basis. We are in the process of evaluating the impact of the standard.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beginning after December 15, 2019, and will generally require adoption on a modified retrospective basis. We are in the process of evaluating the impact of the standard. In May 2016, the FASB issued ASU No. 2016-12, Revenue from Contracts with Customers (Topic 606): Narrow Scope Improvements and Practical Expedients , which was intended to address implementation issues raised by stakeholders regarding collectability, non-cash consideration, presentation of sales tax, and transition. The amendments clarify the requirement to assess the collectability of contract consideration, specify that non-cash consideration should be measured at contract inception, allow entities to present sales net of sales taxes collected from customers, and provide a practical expedients related to completed contracts and contracts modified prior to adopting the new standard. These amendments are to be adopted concurrently with ASU No. 2014-09. We are in the process of evaluating the impact of the standard. In March 2016, the FASB issued ASU No. 2016-09, Compensation–Stock Compensation: Improvements to Employee Share-Based Payment Accounting , which changes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hich will be required to be adopted on a modified retrospective basis, will be effective for interim and annual periods beginning after December 15, 2016, and early adoption is permitted. We are in the process of evaluating the impact of the standard. In March 2016, the FASB issued ASU No. 2016-08, Revenue from Contracts with Customers (Topic 606): Principal versus Agent Considerations (Reporting Revenue Gross versus Net), which amends the guidance in ASU No. 2014-09 on assessing whether an entity is a principal or an agent in a revenue transaction (i.e., whether an entity reports revenue on a gross or net basis). This amendment retains the guidance that the principal in an arrangement controls a good or service before it is transferred to a customer and clarifies the indicators for principal versus agent assessment in an arrangement. This amendment is to be adopted concurrently with ASU No. 2014-09. We are in the process of evaluating the impact of the standard. In February 2016, the FASB issued ASU No. 2016-02, Leases , which impacts the accounting for leasing transactions. This standard requires a lessee to record on the balance sheet the assets and liabilities for the rights and obligations created by leases with lease terms of more than 12 months. For lessors, the guidance modifies the classification criteria and the accounting for sales-type and direct financing leases. In addition, this standard requires both lessees and lessors to disclose certain key information about lease transactions. This standard will be effective for interim and annual periods beginning after December 15, 2018, and will require adoption on a modified retrospective basis. We are in the process of evaluating the impact of the standard. In January 2016, the FASB issued ASU No. 2016-01, Recognition and Measurement of Financial Assets and Financial Liabilities , which amends certain aspects of the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is standard will be effective for interim and annual periods beginning after December 15, 2017, and will require adoption on a prospective basis with a cumulative-effect adjustment to the beginning balance sheet. We are in the process of evaluating the impact of the standard. In November 2015, the FASB issued ASU No. 2015-17, Income Taxes (Topic 740): Balance Sheet Classification of Deferred Taxes , which requires entities to present deferred tax assets ("DTAs") and deferred tax liabilities ("DTLs") as noncurrent in a classified balance sheet. This presentation simplifies the current guidance, which requires entities to separately present DTAs and DTLs as current or noncurrent in a classified balance sheet. The netting of DTAs and DTLs by tax jurisdiction is still required under the new guidance. The standard is effective for interim and annual periods beginning after December 15, 2016, and early adoption is permitted. We expect to adopt this ASU on January 1, 2017, as required. The adoption of this ASU is not expected to have a material impact on our disclosures as a result of the full valuation allowance we have recorded against our DTAs. In July 2015, the FASB issued ASU No. 2015-11, Inventory (Topic 330) , which requires entities to measure most inventory at the lower of cost and net realizable value. This measure simplifies the current guidance, which requires entities to measure inventory at the lower of cost or market, where market is defined as one of three different measures, including net realizable value. The ASU does not apply to inventories measured by using either the last-in, first-out method or the retail inventory method. The ASU is effective prospectively for interim and annual periods beginning after December 15, 2016, and early adoption is permitted. We expect to adopt the new standard on January 1, 2017, as required, and do not expect the adoption of this ASU to have a material impact on our consolidated results of operations, cash flows, or financial position. In May 2014, the FASB issued No. ASU 2014-09, Revenue from Contracts with Customers (Topic 606) , which supersedes previous revenue recognition guidance. This standard requires an entity to recognize revenue when it transfers promised goods or services to customers in amounts that reflect the consideration the entity expects for receive in exchange for those goods or services. Entities will need to use more judgments and estimates than under the current guidance, including estimated the amount of variable revenue to recognize for each performance obligation. Additional disclosures regarding the nature, amount, and timing of revenues and cash flows from contracts will also be required. In August 2015, the FASB issued ASU No. 2015-14, Revenue from Contracts with Customers (Topic 606): Deferral of the Effective Date . This ASU defers the effective date of ASU No. 2014-09 for all entities by one year. As a result, all entities will be required to apply the provisions of ASU 2014-09 to annual reporting periods beginning after December 15, 2017, including interim reporting periods within that reporting period, using either a full retrospective or a modified retrospective approach. Early adoption is permitted only as of annual reporting periods beginning after December 15, 2016, including interim reporting periods within that reporting period. We are currently assessing the adoption date and impact the guidance in this ASU will have, if any, on our consolidated results of operations, cash flows, or financial position.</t>
  </si>
  <si>
    <t>Net (loss) income per share</t>
  </si>
  <si>
    <t>Net (loss) income per share Basic (loss) earnings per share is computed by dividing net (loss) income available to common stockholders by the weighted average number of common shares outstanding during the period, excluding the effects of any potentially dilutive securities. Diluted (loss) earnings per share gives effect to all dilutive potential common shares outstanding during the period. Dilutive potential common shares consist of incremental shares upon the exercise or release of stock options, restricted stock units, and warrants, unless the effect would be anti-dilutive.</t>
  </si>
  <si>
    <t>Product warranties</t>
  </si>
  <si>
    <t>Product warranties Through March 31, 2016 , we warranted finished goods against defects in material and workmanship under normal use and service for periods generally between one and five years . Beginning April 1, 2016 , we warrant our commercial LED tubes, globes, and troffer luminaires for a period of ten years . Warranty settlement costs consist of actual amounts expensed for warranty, which are largely a result of the cost of replacement products provided to our customers. A liability for the estimated future costs under product warranties is maintained for products outstanding under warranty based on estimated of claims incurred to date and the nature, frequency, and costs of future claims.</t>
  </si>
  <si>
    <t>Basis of Presentation and Summary of Significant Accounting Policies (Tables)</t>
  </si>
  <si>
    <t>Reconciliation of basic and diluted income (loss) per share</t>
  </si>
  <si>
    <t>The following is a reconciliation of the numerator and denominator of the basic and diluted net (loss) income per share computations for the periods presented below (in thousands): Three months ended Nine months ended 2016 2015 2016 2015 Numerator: (Loss) income from continuing operations $ (3,177 ) $ 4,398 $ (9,070 ) $ 7,814 Loss from discontinued operations — (142 ) (12 ) (318 ) Net (loss) income $ (3,177 ) $ 4,256 $ (9,082 ) $ 7,496 Denominator: Basic weighted average common shares outstanding 11,690 10,310 11,666 10,002 Potential common shares from equity awards and warrants — 355 — 340 Diluted weighted average shares 11,690 10,665 11,666 10,342</t>
  </si>
  <si>
    <t>Schedule of warranty activity</t>
  </si>
  <si>
    <t>The following table summarizes warranty activity for the periods presented (in thousands): Three months ended Nine months ended 2016 2015 2016 2015 Balance at beginning of period $ 298 $ 391 $ 314 $ 81 Accruals for warranties issued 65 — 111 381 Adjustments to existing warranties (60 ) — (112 ) (56 ) Settlements made during the period (in kind) (8 ) (2 ) (18 ) (17 ) Accrued warranty reserve $ 295 $ 389 $ 295 $ 389</t>
  </si>
  <si>
    <t>Discontinued Operations (Tables)</t>
  </si>
  <si>
    <t>Summary of discontinued operations by business</t>
  </si>
  <si>
    <t>The following table summarizes the components included in loss from discontinued operations in our Condensed Consolidated Statements of Operations for the periods presented (in thousands): Three months ended September 30, Nine months ended 2016 2015 2016 2015 Net sales $ — $ 132 $ — $ 1,078 Cost of sales — 84 — 588 Gross profit — 48 — 490 Operating expenses of discontinued operations — 95 — 657 Other expenses — 6 — — Loss on disposal of discontinued operations — 89 12 161 Loss from discontinued operations before income taxes — (142 ) (12 ) (328 ) Benefit from income taxes — — — (10 ) Loss from discontinued operations $ — $ (142 ) $ (12 ) $ (318 ) The following table shows the components of loss from discontinued operations by business for the periods presented (in thousands): Three months ended Nine months ended 2016 2015 2016 2015 Crescent Lighting Limited $ — $ (55 ) $ — $ (138 ) Energy Focus LED Solutions, LLC — 2 — (29 ) Loss from discontinued operations — (53 ) — (167 ) Crescent Lighting Limited — (44 ) — (44 ) Pool division — (45 ) (12 ) (117 ) Loss on disposal of discontinued operations — (89 ) (12 ) (161 ) Loss from discontinued operations before income taxes — (142 ) (12 ) (328 ) Benefit from income taxes — — — (10 ) Loss from discontinued operations $ — $ (142 ) $ (12 ) $ (318 )</t>
  </si>
  <si>
    <t>Inventories (Tables)</t>
  </si>
  <si>
    <t>Schedule of inventory</t>
  </si>
  <si>
    <t>Inventories are stated at the lower of standard cost (which approximates actual cost determined using the first-in, first-out cost method) or market, and consist of the following (in thousands): September 30, December 31, Raw materials $ 5,765 $ 4,577 Finished goods 9,695 4,577 Reserve for excess, obsolete, and slow moving inventories $ (1,443 ) $ (1,422 ) Inventories, net $ 14,017 $ 7,732</t>
  </si>
  <si>
    <t>Property and Equipment (Tables)</t>
  </si>
  <si>
    <t>Schedule of property and equipment</t>
  </si>
  <si>
    <t>Property and equipment are stated at cost and depreciated using the straight-line method over the estimated useful lives of the related assets and consist of the following (in thousands): September 30, December 31, Equipment (useful life 3 to 15 years) $ 3,470 $ 2,864 Tooling (useful life 2 to 5 years) 833 851 Vehicles (useful life 5 years) 78 39 Furniture and fixtures (useful life 5 years) 170 104 Computer software (useful life 3 years) 1,060 581 Leasehold improvements (the shorter of useful life or lease life) 551 509 Projects in progress 261 310 Property and equipment at cost 6,423 5,258 Less: accumulated depreciation (3,110 ) (2,829 ) Property and equipment, net $ 3,313 $ 2,429</t>
  </si>
  <si>
    <t>Income Taxes (Tables)</t>
  </si>
  <si>
    <t>Summary of the provision for (benefit from) income taxes</t>
  </si>
  <si>
    <t>The components of the provision for income taxes are shown below for the periods presented (in thousands): Three months ended Nine months ended 2016 2015 2016 2015 Current: U.S. federal $ 1 $ (586 ) $ 1 $ 227 State 10 (65 ) 21 45 Provision for (benefit from) income taxes $ 11 $ (651 ) $ 22 $ 272</t>
  </si>
  <si>
    <t>Stockholders' Equity (Tables)</t>
  </si>
  <si>
    <t>Summary of warrant activity</t>
  </si>
  <si>
    <t>A summary of warrant activity for the nine months ended September 30, 2016 is presented as follows: Warrants Weighted Balance at December 31, 2015 14,250 $ 4.30 Exercised — — Canceled/forfeited (7,500 ) 4.30 Expired — — Balance at September 30, 2016 6,750 $ 4.30 Exercisable at September 30, 2016 — $ —</t>
  </si>
  <si>
    <t>Summary of stock-based compensation expense</t>
  </si>
  <si>
    <t>The following table summarizes stock-based compensation expense and the impact it had on operations for the periods presented (in thousands): Three months ended Nine months ended 2016 2015 2016 2015 Cost of sales $ 13 $ 11 $ 37 $ 29 Product development 24 10 60 26 Selling, general, and administrative 399 294 979 544 Total stock-based compensation $ 436 $ 315 $ 1,076 $ 599</t>
  </si>
  <si>
    <t>Schedule of valuation assumptions</t>
  </si>
  <si>
    <t>Estimates utilized in the calculation include the expected life of the option, risk-free interest rate, and expected volatility, and are further comparatively detailed as follows: Nine months ended 2016 2015 Fair value of options issued $ 5.36 $ 5.18 Exercise price $ 7.59 $ 7.04 Expected life of option (in years) 5.8 5.8 Risk-free interest rate 1.6 % 1.7 % Expected volatility 93.9 % 90.7 % Dividend yield 0.0 % 0.0 %</t>
  </si>
  <si>
    <t>Summary of option activity</t>
  </si>
  <si>
    <t>A summary of option activity under all plans for the nine months ended September 30, 2016 is presented as follows: Number of Weighted Weighted Balance at December 31, 2015 602,207 $ 8.58 Granted 159,568 7.42 Exercised (68,307 ) 4.59 Canceled/forfeited (103,289 ) 15.80 Expired — — Balance at September 30, 2016 590,179 $ 7.47 7.9 Vested and expected to vest at September 30, 2016 564,369 $ 7.50 7.8 Exercisable at September 30, 2016 414,023 $ 7.82 7.4 Restricted stock units A summary of restricted stock unit activity under all plans for the nine months ended September 30, 2016 is presented as follows: Restricted Weighted Weighted Balance at December 31, 2015 57,500 $ 7.31 Granted 279,754 6.62 Released (10,000 ) 15.08 Canceled/forfeited (60,580 ) 6.96 Balance at September 30, 2016 266,674 $ 6.37 3.3</t>
  </si>
  <si>
    <t>Basis of Presentation and Summary of Significant Accounting Policies - Narrative (Details) - USD ($) shares in Thousands, $ in Thousands</t>
  </si>
  <si>
    <t>Apr. 01, 2016</t>
  </si>
  <si>
    <t>Feb. 27, 2012</t>
  </si>
  <si>
    <t>Jun. 30, 2016</t>
  </si>
  <si>
    <t>Mar. 31, 2016</t>
  </si>
  <si>
    <t>Concentration Risk [Line Items]</t>
  </si>
  <si>
    <t>Increase (decrease) in accounts payable</t>
  </si>
  <si>
    <t>Increase (decrease) in net inventory</t>
  </si>
  <si>
    <t>Securities excluded from net loss per share calculation (in shares)</t>
  </si>
  <si>
    <t>Warranty service periods</t>
  </si>
  <si>
    <t>10 years</t>
  </si>
  <si>
    <t>Communal</t>
  </si>
  <si>
    <t>Recorded expenses under agreement</t>
  </si>
  <si>
    <t>Chief Executive Officer</t>
  </si>
  <si>
    <t>Ownership interest</t>
  </si>
  <si>
    <t>50.00%</t>
  </si>
  <si>
    <t>Minimum</t>
  </si>
  <si>
    <t>1 year</t>
  </si>
  <si>
    <t>Maximum</t>
  </si>
  <si>
    <t>5 years</t>
  </si>
  <si>
    <t>Immediate family member of management</t>
  </si>
  <si>
    <t>Geographic concentration risk | United States</t>
  </si>
  <si>
    <t>Concentration risk (less than for one percent)</t>
  </si>
  <si>
    <t>99.00%</t>
  </si>
  <si>
    <t>Revenue | Customer concentration risk</t>
  </si>
  <si>
    <t>11.00%</t>
  </si>
  <si>
    <t>Revenue | Customer concentration risk | LED Lighting Solutions Global, LLC</t>
  </si>
  <si>
    <t>12.00%</t>
  </si>
  <si>
    <t>74.00%</t>
  </si>
  <si>
    <t>79.00%</t>
  </si>
  <si>
    <t>Revenue | Geographic concentration risk | Countries outside of the United States</t>
  </si>
  <si>
    <t>1.00%</t>
  </si>
  <si>
    <t>2.00%</t>
  </si>
  <si>
    <t>Atlantic Diving Supply, Inc. | Revenue | Customer concentration risk</t>
  </si>
  <si>
    <t>40.00%</t>
  </si>
  <si>
    <t>32.00%</t>
  </si>
  <si>
    <t>Atlantic Diving Supply, Inc. | Accounts receivable | Customer concentration risk</t>
  </si>
  <si>
    <t>65.00%</t>
  </si>
  <si>
    <t>62.00%</t>
  </si>
  <si>
    <t>U.S. Navy</t>
  </si>
  <si>
    <t>U.S. Navy | Revenue | Customer concentration risk</t>
  </si>
  <si>
    <t>46.00%</t>
  </si>
  <si>
    <t>82.00%</t>
  </si>
  <si>
    <t>85.00%</t>
  </si>
  <si>
    <t>U.S. Navy | Revenue | Product concentration risk</t>
  </si>
  <si>
    <t>Finished products</t>
  </si>
  <si>
    <t>Increase (decrease) in revenue</t>
  </si>
  <si>
    <t>Increase (decrease) in cost of sales</t>
  </si>
  <si>
    <t>Increase (decrease) in net income</t>
  </si>
  <si>
    <t>Basis of Presentation and Summary of Significant Accounting Policies - Reconciliation of Basic and Diluted Loss per Share (Details) - USD ($) shares in Thousands, $ in Thousands</t>
  </si>
  <si>
    <t>Numerator:</t>
  </si>
  <si>
    <t>Denominator:</t>
  </si>
  <si>
    <t>Basic weighted average common shares outstanding (in shares)</t>
  </si>
  <si>
    <t>Potential common shares from equity awards and warrants (in shares)</t>
  </si>
  <si>
    <t>Diluted weighted average shares (in shares)</t>
  </si>
  <si>
    <t>Basis of Presentation and Summary of Significant Accounting Policies - Warranty Activity (Details) - USD ($) $ in Thousands</t>
  </si>
  <si>
    <t>Movement in Standard and Extended Product Warranty, Increase (Decrease) [Roll Forward]</t>
  </si>
  <si>
    <t>Balance at beginning of period</t>
  </si>
  <si>
    <t>Accruals for warranties issued</t>
  </si>
  <si>
    <t>Adjustments to existing warranties</t>
  </si>
  <si>
    <t>Settlements made during the period (in kind)</t>
  </si>
  <si>
    <t>Discontinued Operations - Narrative (Details) - USD ($) $ in Thousands</t>
  </si>
  <si>
    <t>Mar. 31, 2015</t>
  </si>
  <si>
    <t>Nov. 30, 2013</t>
  </si>
  <si>
    <t>Income Statement, Balance Sheet and Additional Disclosures by Disposal Groups, Including Discontinued Operations [Line Items]</t>
  </si>
  <si>
    <t>Escrow deposit</t>
  </si>
  <si>
    <t>Energy Focus LED Solutions, LLC</t>
  </si>
  <si>
    <t>Crescent Lighting Limited</t>
  </si>
  <si>
    <t>Pool products</t>
  </si>
  <si>
    <t>Sale price</t>
  </si>
  <si>
    <t>Cash held in escrow, released</t>
  </si>
  <si>
    <t>Discontinued Operations - Components of the Income Statement (Details) - USD ($) $ in Thousands</t>
  </si>
  <si>
    <t>Operating expenses of discontinued operations</t>
  </si>
  <si>
    <t>Other expenses</t>
  </si>
  <si>
    <t>Discontinued Operations - Income (Loss) By Business (Details) - USD ($) $ in Thousands</t>
  </si>
  <si>
    <t>Pool division</t>
  </si>
  <si>
    <t>Inventories (Details) - USD ($) $ in Thousands</t>
  </si>
  <si>
    <t>Raw materials</t>
  </si>
  <si>
    <t>Finished goods</t>
  </si>
  <si>
    <t>Reserve for excess, obsolete, and slow moving inventories</t>
  </si>
  <si>
    <t>Property and Equipment (Details) - USD ($) $ in Thousands</t>
  </si>
  <si>
    <t>12 Months Ended</t>
  </si>
  <si>
    <t>Property, Plant and Equipment [Line Items]</t>
  </si>
  <si>
    <t>Property and equipment at cost</t>
  </si>
  <si>
    <t>Less: accumulated depreciation</t>
  </si>
  <si>
    <t>Equipment</t>
  </si>
  <si>
    <t>Equipment | Minimum</t>
  </si>
  <si>
    <t>Useful life</t>
  </si>
  <si>
    <t>3 years</t>
  </si>
  <si>
    <t>Equipment | Maximum</t>
  </si>
  <si>
    <t>15 years</t>
  </si>
  <si>
    <t>Tooling</t>
  </si>
  <si>
    <t>Tooling | Minimum</t>
  </si>
  <si>
    <t>2 years</t>
  </si>
  <si>
    <t>Tooling | Maximum</t>
  </si>
  <si>
    <t>Vehicles</t>
  </si>
  <si>
    <t>Furniture and fixtures</t>
  </si>
  <si>
    <t>Computer software</t>
  </si>
  <si>
    <t>Leasehold improvements</t>
  </si>
  <si>
    <t>Projects in progress</t>
  </si>
  <si>
    <t>Income Taxes - Components (Details) - USD ($) $ in Thousands</t>
  </si>
  <si>
    <t>Current:</t>
  </si>
  <si>
    <t>U.S. federal</t>
  </si>
  <si>
    <t>State and local</t>
  </si>
  <si>
    <t>Income Taxes - Narrative (Details) - USD ($) $ in Thousands</t>
  </si>
  <si>
    <t>Operating Loss Carryforwards [Line Items]</t>
  </si>
  <si>
    <t>Current income tax expense (benefit)</t>
  </si>
  <si>
    <t>U.S. Federal, State and Local tax authorities</t>
  </si>
  <si>
    <t>Operating loss carry-forward</t>
  </si>
  <si>
    <t>Operating loss carry-forward available</t>
  </si>
  <si>
    <t>Stockholders' Equity - Warrants (Details)</t>
  </si>
  <si>
    <t>Sep. 30, 2016$ / sharesshares</t>
  </si>
  <si>
    <t>Warrants Outstanding</t>
  </si>
  <si>
    <t>Outstanding at the beginning of the period (in shares) | shares</t>
  </si>
  <si>
    <t>Exercised (in shares) | shares</t>
  </si>
  <si>
    <t>Canceled/forfeited (in shares) | shares</t>
  </si>
  <si>
    <t>Expired (in shares) | shares</t>
  </si>
  <si>
    <t>Outstanding at the end of the period (in shares) | shares</t>
  </si>
  <si>
    <t>Exercisable at period end (in shares) | shares</t>
  </si>
  <si>
    <t>Weighted Average Exercise Price During Period</t>
  </si>
  <si>
    <t>Outstanding at the beginning of the period (in dollars per share) | $ / shares</t>
  </si>
  <si>
    <t>Exercised (in dollars per share) | $ / shares</t>
  </si>
  <si>
    <t>Canceled/forfeited (in dollars per share) | $ / shares</t>
  </si>
  <si>
    <t>Expired (in dollars per share) | $ / shares</t>
  </si>
  <si>
    <t>Outstanding at the end of the period (in dollars per share) | $ / shares</t>
  </si>
  <si>
    <t>Exercisable at period end (in dollars per share) | $ / shares</t>
  </si>
  <si>
    <t>Stockholders' Equity - Stock-Based Compensation (Details) - USD ($) $ in Thousands</t>
  </si>
  <si>
    <t>Share-based Compensation Arrangement by Share-based Payment Award, Compensation Cost [Line Items]</t>
  </si>
  <si>
    <t>Stock-based compensation expense</t>
  </si>
  <si>
    <t>Unearned stock-based compensation</t>
  </si>
  <si>
    <t>Unearned compensation expected to be recognized, period</t>
  </si>
  <si>
    <t>1 year 10 months 24 days</t>
  </si>
  <si>
    <t>Stockholders' Equity - Stock Options and a Summary of Activity (Details) - $ / shares</t>
  </si>
  <si>
    <t>Fair value of options issued (in dollars per share)</t>
  </si>
  <si>
    <t>Exercise price (in dollars per share)</t>
  </si>
  <si>
    <t>Expected life of option (in years)</t>
  </si>
  <si>
    <t>5 years 9 months 18 days</t>
  </si>
  <si>
    <t>Risk-free interest rate</t>
  </si>
  <si>
    <t>1.60%</t>
  </si>
  <si>
    <t>1.70%</t>
  </si>
  <si>
    <t>Expected volatility</t>
  </si>
  <si>
    <t>93.90%</t>
  </si>
  <si>
    <t>90.70%</t>
  </si>
  <si>
    <t>Dividend yield</t>
  </si>
  <si>
    <t>0.00%</t>
  </si>
  <si>
    <t>Number of Options</t>
  </si>
  <si>
    <t>Outstanding at beginning of period (in shares)</t>
  </si>
  <si>
    <t>Granted (in shares)</t>
  </si>
  <si>
    <t>Exercised (in shares)</t>
  </si>
  <si>
    <t>Canceled/forfeited (in shares)</t>
  </si>
  <si>
    <t>Expired (in shares)</t>
  </si>
  <si>
    <t>Outstanding at end of period (in shares)</t>
  </si>
  <si>
    <t>Vested and expected to vest at period end (in shares)</t>
  </si>
  <si>
    <t>Exercisable at period end (in shares)</t>
  </si>
  <si>
    <t>Weighted Average Exercise Price Per Share</t>
  </si>
  <si>
    <t>Outstanding at beginning of period (in dollars per share)</t>
  </si>
  <si>
    <t>Granted (in dollars per share)</t>
  </si>
  <si>
    <t>Exercised (in dollars per share)</t>
  </si>
  <si>
    <t>Canceled/forfeited (in dollars per share)</t>
  </si>
  <si>
    <t>Expired (in dollars per share)</t>
  </si>
  <si>
    <t>Outstanding at end of period (in dollars per share)</t>
  </si>
  <si>
    <t>Vested and expected to vest at period end (in dollars per share)</t>
  </si>
  <si>
    <t>Exercisable at period end (in dollars per share)</t>
  </si>
  <si>
    <t>Weighted Average Remaining Contractual Life (in years)</t>
  </si>
  <si>
    <t>Outstanding at end of period</t>
  </si>
  <si>
    <t>7 years 10 months 24 days</t>
  </si>
  <si>
    <t>Vested and expected to vest at period end</t>
  </si>
  <si>
    <t>7 years 9 months 18 days</t>
  </si>
  <si>
    <t>Exercisable at period end</t>
  </si>
  <si>
    <t>7 years 4 months 24 days</t>
  </si>
  <si>
    <t>Stockholders' Equity - Restricted Stock Units (Details)</t>
  </si>
  <si>
    <t>Restricted Stock Units</t>
  </si>
  <si>
    <t>Outstanding at beginning of period (in shares) | shares</t>
  </si>
  <si>
    <t>Granted (in shares) | shares</t>
  </si>
  <si>
    <t>Outstanding at end of period (in shares) | shares</t>
  </si>
  <si>
    <t>Weighted Average Grant Date Fair Value</t>
  </si>
  <si>
    <t>Outstanding at beginning of period (in dollars per share) | $ / shares</t>
  </si>
  <si>
    <t>Granted (in dollars per share) | $ / shares</t>
  </si>
  <si>
    <t>Outstanding at end of period (in dollars per share) | $ / shares</t>
  </si>
  <si>
    <t>Released (in shares) | shares</t>
  </si>
  <si>
    <t>Released (in dollars per share) | $ / shares</t>
  </si>
  <si>
    <t>3 years 3 months 18 days</t>
  </si>
  <si>
    <t>Commitments and Contingencies (Details) $ in Thousands</t>
  </si>
  <si>
    <t>Apr. 19, 2016USD ($)ft²</t>
  </si>
  <si>
    <t>Mar. 28, 2016USD ($)</t>
  </si>
  <si>
    <t>Sep. 30, 2015USD ($)</t>
  </si>
  <si>
    <t>Jun. 30, 2015USD ($)</t>
  </si>
  <si>
    <t>Business Acquisition, Contingent Consideration [Line Items]</t>
  </si>
  <si>
    <t>Reimbursement from insurance company for the settlement claim</t>
  </si>
  <si>
    <t>Period of lease</t>
  </si>
  <si>
    <t>74 months</t>
  </si>
  <si>
    <t>64 months</t>
  </si>
  <si>
    <t>Annual rent</t>
  </si>
  <si>
    <t>Total leased space (in square feet) | ft²</t>
  </si>
  <si>
    <t>Cash and cash equivalents | Standby letters of credit</t>
  </si>
  <si>
    <t>Standby letter of credit</t>
  </si>
  <si>
    <t>Selling, general, and administrative | Settled litigation</t>
  </si>
  <si>
    <t>Settlement amount paid</t>
  </si>
  <si>
    <t>Insurance settlement expens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2416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1690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v>
      </c>
    </row>
    <row spans="1:2" r="3">
      <c t="s" s="3" r="A3">
        <v>169</v>
      </c>
    </row>
    <row spans="1:2" r="4">
      <c t="s" s="4" r="A4">
        <v>133</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64</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row spans="1:2" r="9">
      <c t="s" s="4" r="A9">
        <v>194</v>
      </c>
      <c t="s" s="4" r="B9">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196</v>
      </c>
      <c t="s" s="2" r="B1">
        <v>1</v>
      </c>
    </row>
    <row spans="1:2" r="2">
      <c t="s" s="2" r="B2">
        <v>2</v>
      </c>
    </row>
    <row spans="1:2" r="3">
      <c t="s" s="3" r="A3">
        <v>164</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1</v>
      </c>
      <c t="s" s="2" r="B1">
        <v>1</v>
      </c>
    </row>
    <row spans="1:2" r="2">
      <c t="s" s="2" r="B2">
        <v>2</v>
      </c>
    </row>
    <row spans="1:2" r="3">
      <c t="s" s="3" r="A3">
        <v>167</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4</v>
      </c>
      <c t="s" s="2" r="B1">
        <v>1</v>
      </c>
    </row>
    <row spans="1:2" r="2">
      <c t="s" s="2" r="B2">
        <v>2</v>
      </c>
    </row>
    <row spans="1:2" r="3">
      <c t="s" s="3" r="A3">
        <v>169</v>
      </c>
    </row>
    <row spans="1:2" r="4">
      <c t="s" s="4" r="A4">
        <v>205</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9587</v>
      </c>
      <c t="n" s="7" r="C3">
        <v>34640</v>
      </c>
    </row>
    <row spans="1:3" r="4">
      <c t="s" s="4" r="A4">
        <v>26</v>
      </c>
      <c t="n" s="6" r="B4">
        <v>5074</v>
      </c>
      <c t="n" s="6" r="C4">
        <v>10110</v>
      </c>
    </row>
    <row spans="1:3" r="5">
      <c t="s" s="4" r="A5">
        <v>27</v>
      </c>
      <c t="n" s="6" r="B5">
        <v>14017</v>
      </c>
      <c t="n" s="6" r="C5">
        <v>7732</v>
      </c>
    </row>
    <row spans="1:3" r="6">
      <c t="s" s="4" r="A6">
        <v>28</v>
      </c>
      <c t="n" s="6" r="B6">
        <v>1061</v>
      </c>
      <c t="n" s="6" r="C6">
        <v>740</v>
      </c>
    </row>
    <row spans="1:3" r="7">
      <c t="s" s="4" r="A7">
        <v>29</v>
      </c>
      <c t="n" s="6" r="B7">
        <v>39739</v>
      </c>
      <c t="n" s="6" r="C7">
        <v>53222</v>
      </c>
    </row>
    <row spans="1:3" r="8">
      <c t="s" s="4" r="A8">
        <v>30</v>
      </c>
      <c t="n" s="6" r="B8">
        <v>3313</v>
      </c>
      <c t="n" s="6" r="C8">
        <v>2429</v>
      </c>
    </row>
    <row spans="1:3" r="9">
      <c t="s" s="4" r="A9">
        <v>31</v>
      </c>
      <c t="n" s="6" r="B9">
        <v>38</v>
      </c>
      <c t="n" s="6" r="C9">
        <v>51</v>
      </c>
    </row>
    <row spans="1:3" r="10">
      <c t="s" s="4" r="A10">
        <v>32</v>
      </c>
      <c t="n" s="6" r="B10">
        <v>43090</v>
      </c>
      <c t="n" s="6" r="C10">
        <v>55702</v>
      </c>
    </row>
    <row spans="1:3" r="11">
      <c t="s" s="3" r="A11">
        <v>33</v>
      </c>
    </row>
    <row spans="1:3" r="12">
      <c t="s" s="4" r="A12">
        <v>34</v>
      </c>
      <c t="n" s="6" r="B12">
        <v>3371</v>
      </c>
      <c t="n" s="6" r="C12">
        <v>7295</v>
      </c>
    </row>
    <row spans="1:3" r="13">
      <c t="s" s="4" r="A13">
        <v>35</v>
      </c>
      <c t="n" s="6" r="B13">
        <v>624</v>
      </c>
      <c t="n" s="6" r="C13">
        <v>355</v>
      </c>
    </row>
    <row spans="1:3" r="14">
      <c t="s" s="4" r="A14">
        <v>36</v>
      </c>
      <c t="n" s="6" r="B14">
        <v>924</v>
      </c>
      <c t="n" s="6" r="C14">
        <v>1243</v>
      </c>
    </row>
    <row spans="1:3" r="15">
      <c t="s" s="4" r="A15">
        <v>37</v>
      </c>
      <c t="n" s="6" r="B15">
        <v>384</v>
      </c>
      <c t="n" s="6" r="C15">
        <v>1005</v>
      </c>
    </row>
    <row spans="1:3" r="16">
      <c t="s" s="4" r="A16">
        <v>38</v>
      </c>
      <c t="n" s="6" r="B16">
        <v>295</v>
      </c>
      <c t="n" s="6" r="C16">
        <v>314</v>
      </c>
    </row>
    <row spans="1:3" r="17">
      <c t="s" s="4" r="A17">
        <v>39</v>
      </c>
      <c t="n" s="6" r="B17">
        <v>0</v>
      </c>
      <c t="n" s="6" r="C17">
        <v>93</v>
      </c>
    </row>
    <row spans="1:3" r="18">
      <c t="s" s="4" r="A18">
        <v>40</v>
      </c>
      <c t="n" s="6" r="B18">
        <v>5598</v>
      </c>
      <c t="n" s="6" r="C18">
        <v>10305</v>
      </c>
    </row>
    <row spans="1:3" r="19">
      <c t="s" s="4" r="A19">
        <v>41</v>
      </c>
      <c t="n" s="6" r="B19">
        <v>99</v>
      </c>
      <c t="n" s="6" r="C19">
        <v>77</v>
      </c>
    </row>
    <row spans="1:3" r="20">
      <c t="s" s="4" r="A20">
        <v>42</v>
      </c>
      <c t="n" s="6" r="B20">
        <v>5697</v>
      </c>
      <c t="n" s="6" r="C20">
        <v>10382</v>
      </c>
    </row>
    <row spans="1:3" r="21">
      <c t="s" s="3" r="A21">
        <v>43</v>
      </c>
    </row>
    <row spans="1:3" r="22">
      <c t="s" s="4" r="A22">
        <v>44</v>
      </c>
      <c t="n" s="6" r="B22">
        <v>0</v>
      </c>
      <c t="n" s="6" r="C22">
        <v>0</v>
      </c>
    </row>
    <row spans="1:3" r="23">
      <c t="s" s="4" r="A23">
        <v>45</v>
      </c>
      <c t="n" s="6" r="B23">
        <v>1</v>
      </c>
      <c t="n" s="6" r="C23">
        <v>1</v>
      </c>
    </row>
    <row spans="1:3" r="24">
      <c t="s" s="4" r="A24">
        <v>46</v>
      </c>
      <c t="n" s="6" r="B24">
        <v>126522</v>
      </c>
      <c t="n" s="6" r="C24">
        <v>125369</v>
      </c>
    </row>
    <row spans="1:3" r="25">
      <c t="s" s="4" r="A25">
        <v>47</v>
      </c>
      <c t="n" s="6" r="B25">
        <v>2</v>
      </c>
      <c t="n" s="6" r="C25">
        <v>0</v>
      </c>
    </row>
    <row spans="1:3" r="26">
      <c t="s" s="4" r="A26">
        <v>48</v>
      </c>
      <c t="n" s="6" r="B26">
        <v>-89132</v>
      </c>
      <c t="n" s="6" r="C26">
        <v>-80050</v>
      </c>
    </row>
    <row spans="1:3" r="27">
      <c t="s" s="4" r="A27">
        <v>49</v>
      </c>
      <c t="n" s="6" r="B27">
        <v>37393</v>
      </c>
      <c t="n" s="6" r="C27">
        <v>45320</v>
      </c>
    </row>
    <row spans="1:3" r="28">
      <c t="s" s="4" r="A28">
        <v>50</v>
      </c>
      <c t="n" s="7" r="B28">
        <v>43090</v>
      </c>
      <c t="n" s="7" r="C28">
        <v>55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172</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0</v>
      </c>
      <c t="s" s="2" r="B1">
        <v>1</v>
      </c>
    </row>
    <row spans="1:2" r="2">
      <c t="s" s="2" r="B2">
        <v>2</v>
      </c>
    </row>
    <row spans="1:2" r="3">
      <c t="s" s="3" r="A3">
        <v>175</v>
      </c>
    </row>
    <row spans="1:2" r="4">
      <c t="s" s="4" r="A4">
        <v>211</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s="1" r="A1">
        <v>213</v>
      </c>
      <c t="s" s="2" r="B1">
        <v>1</v>
      </c>
    </row>
    <row spans="1:2" r="2">
      <c t="s" s="2" r="B2">
        <v>2</v>
      </c>
    </row>
    <row spans="1:2" r="3">
      <c t="s" s="3" r="A3">
        <v>178</v>
      </c>
    </row>
    <row spans="1:2" r="4">
      <c t="s" s="4" r="A4">
        <v>214</v>
      </c>
      <c t="s" s="4" r="B4">
        <v>215</v>
      </c>
    </row>
    <row spans="1:2" r="5">
      <c t="s" s="4" r="A5">
        <v>216</v>
      </c>
      <c t="s" s="4" r="B5">
        <v>217</v>
      </c>
    </row>
    <row spans="1:2" r="6">
      <c t="s" s="4" r="A6">
        <v>218</v>
      </c>
      <c t="s" s="4" r="B6">
        <v>219</v>
      </c>
    </row>
    <row spans="1:2" r="7">
      <c t="s" s="4" r="A7">
        <v>220</v>
      </c>
      <c t="s" s="4" r="B7">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22</v>
      </c>
      <c t="s" s="2" r="B1">
        <v>223</v>
      </c>
      <c t="s" s="2" r="C1">
        <v>224</v>
      </c>
      <c t="s" s="2" r="D1">
        <v>2</v>
      </c>
      <c t="s" s="2" r="E1">
        <v>225</v>
      </c>
      <c t="s" s="2" r="F1">
        <v>226</v>
      </c>
      <c t="s" s="2" r="G1">
        <v>64</v>
      </c>
      <c t="s" s="2" r="H1">
        <v>2</v>
      </c>
      <c t="s" s="2" r="I1">
        <v>64</v>
      </c>
      <c t="s" s="2" r="J1">
        <v>23</v>
      </c>
    </row>
    <row spans="1:10" r="2">
      <c t="s" s="3" r="A2">
        <v>227</v>
      </c>
    </row>
    <row spans="1:10" r="3">
      <c t="s" s="4" r="A3">
        <v>228</v>
      </c>
      <c t="n" s="7" r="H3">
        <v>-3945</v>
      </c>
      <c t="n" s="7" r="I3">
        <v>-1964</v>
      </c>
    </row>
    <row spans="1:10" r="4">
      <c t="s" s="4" r="A4">
        <v>229</v>
      </c>
      <c t="n" s="6" r="H4">
        <v>6444</v>
      </c>
      <c t="n" s="6" r="I4">
        <v>2569</v>
      </c>
    </row>
    <row spans="1:10" r="5">
      <c t="s" s="4" r="A5">
        <v>66</v>
      </c>
      <c t="n" s="7" r="D5">
        <v>8261</v>
      </c>
      <c t="n" s="7" r="G5">
        <v>18335</v>
      </c>
      <c t="n" s="7" r="H5">
        <v>23812</v>
      </c>
      <c t="n" s="6" r="I5">
        <v>47154</v>
      </c>
    </row>
    <row spans="1:10" r="6">
      <c t="s" s="4" r="A6">
        <v>230</v>
      </c>
      <c t="n" s="6" r="D6">
        <v>74</v>
      </c>
      <c t="n" s="6" r="H6">
        <v>150</v>
      </c>
    </row>
    <row spans="1:10" r="7">
      <c t="s" s="4" r="A7">
        <v>231</v>
      </c>
      <c t="s" s="4" r="B7">
        <v>232</v>
      </c>
    </row>
    <row spans="1:10" r="8">
      <c t="s" s="4" r="A8">
        <v>75</v>
      </c>
      <c t="n" s="7" r="D8">
        <v>0</v>
      </c>
      <c t="n" s="6" r="G8">
        <v>22</v>
      </c>
      <c t="n" s="7" r="H8">
        <v>0</v>
      </c>
      <c t="n" s="6" r="I8">
        <v>71</v>
      </c>
    </row>
    <row spans="1:10" r="9">
      <c t="s" s="4" r="A9">
        <v>233</v>
      </c>
    </row>
    <row spans="1:10" r="10">
      <c t="s" s="3" r="A10">
        <v>227</v>
      </c>
    </row>
    <row spans="1:10" r="11">
      <c t="s" s="4" r="A11">
        <v>234</v>
      </c>
      <c t="n" s="7" r="G11">
        <v>56</v>
      </c>
      <c t="n" s="7" r="I11">
        <v>169</v>
      </c>
    </row>
    <row spans="1:10" r="12">
      <c t="s" s="4" r="A12">
        <v>235</v>
      </c>
    </row>
    <row spans="1:10" r="13">
      <c t="s" s="3" r="A13">
        <v>227</v>
      </c>
    </row>
    <row spans="1:10" r="14">
      <c t="s" s="4" r="A14">
        <v>236</v>
      </c>
      <c t="s" s="4" r="C14">
        <v>237</v>
      </c>
    </row>
    <row spans="1:10" r="15">
      <c t="s" s="4" r="A15">
        <v>238</v>
      </c>
    </row>
    <row spans="1:10" r="16">
      <c t="s" s="3" r="A16">
        <v>227</v>
      </c>
    </row>
    <row spans="1:10" r="17">
      <c t="s" s="4" r="A17">
        <v>231</v>
      </c>
      <c t="s" s="4" r="F17">
        <v>239</v>
      </c>
    </row>
    <row spans="1:10" r="18">
      <c t="s" s="4" r="A18">
        <v>240</v>
      </c>
    </row>
    <row spans="1:10" r="19">
      <c t="s" s="3" r="A19">
        <v>227</v>
      </c>
    </row>
    <row spans="1:10" r="20">
      <c t="s" s="4" r="A20">
        <v>231</v>
      </c>
      <c t="s" s="4" r="F20">
        <v>241</v>
      </c>
    </row>
    <row spans="1:10" r="21">
      <c t="s" s="4" r="A21">
        <v>242</v>
      </c>
    </row>
    <row spans="1:10" r="22">
      <c t="s" s="3" r="A22">
        <v>227</v>
      </c>
    </row>
    <row spans="1:10" r="23">
      <c t="s" s="4" r="A23">
        <v>236</v>
      </c>
      <c t="s" s="4" r="C23">
        <v>237</v>
      </c>
    </row>
    <row spans="1:10" r="24">
      <c t="s" s="4" r="A24">
        <v>243</v>
      </c>
    </row>
    <row spans="1:10" r="25">
      <c t="s" s="3" r="A25">
        <v>227</v>
      </c>
    </row>
    <row spans="1:10" r="26">
      <c t="s" s="4" r="A26">
        <v>244</v>
      </c>
      <c t="s" s="4" r="H26">
        <v>245</v>
      </c>
    </row>
    <row spans="1:10" r="27">
      <c t="s" s="4" r="A27">
        <v>246</v>
      </c>
    </row>
    <row spans="1:10" r="28">
      <c t="s" s="3" r="A28">
        <v>227</v>
      </c>
    </row>
    <row spans="1:10" r="29">
      <c t="s" s="4" r="A29">
        <v>244</v>
      </c>
      <c t="s" s="4" r="H29">
        <v>247</v>
      </c>
    </row>
    <row spans="1:10" r="30">
      <c t="s" s="4" r="A30">
        <v>248</v>
      </c>
    </row>
    <row spans="1:10" r="31">
      <c t="s" s="3" r="A31">
        <v>227</v>
      </c>
    </row>
    <row spans="1:10" r="32">
      <c t="s" s="4" r="A32">
        <v>244</v>
      </c>
      <c t="s" s="4" r="D32">
        <v>249</v>
      </c>
      <c t="s" s="4" r="G32">
        <v>250</v>
      </c>
      <c t="s" s="4" r="I32">
        <v>251</v>
      </c>
    </row>
    <row spans="1:10" r="33">
      <c t="s" s="4" r="A33">
        <v>252</v>
      </c>
    </row>
    <row spans="1:10" r="34">
      <c t="s" s="3" r="A34">
        <v>227</v>
      </c>
    </row>
    <row spans="1:10" r="35">
      <c t="s" s="4" r="A35">
        <v>244</v>
      </c>
      <c t="s" s="4" r="D35">
        <v>253</v>
      </c>
      <c t="s" s="4" r="G35">
        <v>253</v>
      </c>
      <c t="s" s="4" r="H35">
        <v>254</v>
      </c>
      <c t="s" s="4" r="I35">
        <v>253</v>
      </c>
    </row>
    <row spans="1:10" r="36">
      <c t="s" s="4" r="A36">
        <v>255</v>
      </c>
    </row>
    <row spans="1:10" r="37">
      <c t="s" s="3" r="A37">
        <v>227</v>
      </c>
    </row>
    <row spans="1:10" r="38">
      <c t="s" s="4" r="A38">
        <v>244</v>
      </c>
      <c t="s" s="4" r="D38">
        <v>256</v>
      </c>
      <c t="s" s="4" r="H38">
        <v>257</v>
      </c>
    </row>
    <row spans="1:10" r="39">
      <c t="s" s="4" r="A39">
        <v>258</v>
      </c>
    </row>
    <row spans="1:10" r="40">
      <c t="s" s="3" r="A40">
        <v>227</v>
      </c>
    </row>
    <row spans="1:10" r="41">
      <c t="s" s="4" r="A41">
        <v>244</v>
      </c>
      <c t="s" s="4" r="H41">
        <v>259</v>
      </c>
      <c t="s" s="4" r="J41">
        <v>260</v>
      </c>
    </row>
    <row spans="1:10" r="42">
      <c t="s" s="4" r="A42">
        <v>261</v>
      </c>
    </row>
    <row spans="1:10" r="43">
      <c t="s" s="3" r="A43">
        <v>227</v>
      </c>
    </row>
    <row spans="1:10" r="44">
      <c t="s" s="4" r="A44">
        <v>66</v>
      </c>
      <c t="n" s="7" r="H44">
        <v>2100</v>
      </c>
      <c t="n" s="7" r="J44">
        <v>3200</v>
      </c>
    </row>
    <row spans="1:10" r="45">
      <c t="s" s="4" r="A45">
        <v>262</v>
      </c>
    </row>
    <row spans="1:10" r="46">
      <c t="s" s="3" r="A46">
        <v>227</v>
      </c>
    </row>
    <row spans="1:10" r="47">
      <c t="s" s="4" r="A47">
        <v>244</v>
      </c>
      <c t="s" s="4" r="D47">
        <v>263</v>
      </c>
      <c t="s" s="4" r="G47">
        <v>264</v>
      </c>
      <c t="s" s="4" r="I47">
        <v>265</v>
      </c>
    </row>
    <row spans="1:10" r="48">
      <c t="s" s="4" r="A48">
        <v>266</v>
      </c>
    </row>
    <row spans="1:10" r="49">
      <c t="s" s="3" r="A49">
        <v>227</v>
      </c>
    </row>
    <row spans="1:10" r="50">
      <c t="s" s="4" r="A50">
        <v>244</v>
      </c>
      <c t="s" s="4" r="H50">
        <v>256</v>
      </c>
    </row>
    <row spans="1:10" r="51">
      <c t="s" s="4" r="A51">
        <v>267</v>
      </c>
    </row>
    <row spans="1:10" r="52">
      <c t="s" s="3" r="A52">
        <v>227</v>
      </c>
    </row>
    <row spans="1:10" r="53">
      <c t="s" s="4" r="A53">
        <v>268</v>
      </c>
      <c t="n" s="7" r="E53">
        <v>-814</v>
      </c>
    </row>
    <row spans="1:10" r="54">
      <c t="s" s="4" r="A54">
        <v>228</v>
      </c>
      <c t="n" s="6" r="E54">
        <v>814</v>
      </c>
    </row>
    <row spans="1:10" r="55">
      <c t="s" s="4" r="A55">
        <v>229</v>
      </c>
      <c t="n" s="6" r="E55">
        <v>221</v>
      </c>
    </row>
    <row spans="1:10" r="56">
      <c t="s" s="4" r="A56">
        <v>269</v>
      </c>
      <c t="n" s="6" r="E56">
        <v>-221</v>
      </c>
    </row>
    <row spans="1:10" r="57">
      <c t="s" s="4" r="A57">
        <v>270</v>
      </c>
      <c t="n" s="7" r="E57">
        <v>-59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1</v>
      </c>
      <c t="s" s="2" r="B1">
        <v>63</v>
      </c>
      <c t="s" s="2" r="D1">
        <v>1</v>
      </c>
    </row>
    <row spans="1:5" r="2">
      <c t="s" s="2" r="B2">
        <v>2</v>
      </c>
      <c t="s" s="2" r="C2">
        <v>64</v>
      </c>
      <c t="s" s="2" r="D2">
        <v>2</v>
      </c>
      <c t="s" s="2" r="E2">
        <v>64</v>
      </c>
    </row>
    <row spans="1:5" r="3">
      <c t="s" s="3" r="A3">
        <v>272</v>
      </c>
    </row>
    <row spans="1:5" r="4">
      <c t="s" s="4" r="A4">
        <v>79</v>
      </c>
      <c t="n" s="7" r="B4">
        <v>-3177</v>
      </c>
      <c t="n" s="7" r="C4">
        <v>4398</v>
      </c>
      <c t="n" s="7" r="D4">
        <v>-9070</v>
      </c>
      <c t="n" s="7" r="E4">
        <v>7814</v>
      </c>
    </row>
    <row spans="1:5" r="5">
      <c t="s" s="4" r="A5">
        <v>81</v>
      </c>
      <c t="n" s="6" r="B5">
        <v>0</v>
      </c>
      <c t="n" s="6" r="C5">
        <v>-142</v>
      </c>
      <c t="n" s="6" r="D5">
        <v>-12</v>
      </c>
      <c t="n" s="6" r="E5">
        <v>-318</v>
      </c>
    </row>
    <row spans="1:5" r="6">
      <c t="s" s="4" r="A6">
        <v>85</v>
      </c>
      <c t="n" s="7" r="B6">
        <v>-3177</v>
      </c>
      <c t="n" s="7" r="C6">
        <v>4256</v>
      </c>
      <c t="n" s="7" r="D6">
        <v>-9082</v>
      </c>
      <c t="n" s="7" r="E6">
        <v>7496</v>
      </c>
    </row>
    <row spans="1:5" r="7">
      <c t="s" s="3" r="A7">
        <v>273</v>
      </c>
    </row>
    <row spans="1:5" r="8">
      <c t="s" s="4" r="A8">
        <v>274</v>
      </c>
      <c t="n" s="6" r="B8">
        <v>11690</v>
      </c>
      <c t="n" s="6" r="C8">
        <v>10310</v>
      </c>
      <c t="n" s="6" r="D8">
        <v>11666</v>
      </c>
      <c t="n" s="6" r="E8">
        <v>10002</v>
      </c>
    </row>
    <row spans="1:5" r="9">
      <c t="s" s="4" r="A9">
        <v>275</v>
      </c>
      <c t="n" s="6" r="B9">
        <v>0</v>
      </c>
      <c t="n" s="6" r="C9">
        <v>355</v>
      </c>
      <c t="n" s="6" r="D9">
        <v>0</v>
      </c>
      <c t="n" s="6" r="E9">
        <v>340</v>
      </c>
    </row>
    <row spans="1:5" r="10">
      <c t="s" s="4" r="A10">
        <v>276</v>
      </c>
      <c t="n" s="6" r="B10">
        <v>11690</v>
      </c>
      <c t="n" s="6" r="C10">
        <v>10665</v>
      </c>
      <c t="n" s="6" r="D10">
        <v>11666</v>
      </c>
      <c t="n" s="6" r="E10">
        <v>1034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7</v>
      </c>
      <c t="s" s="2" r="B1">
        <v>63</v>
      </c>
      <c t="s" s="2" r="D1">
        <v>1</v>
      </c>
    </row>
    <row spans="1:5" r="2">
      <c t="s" s="2" r="B2">
        <v>2</v>
      </c>
      <c t="s" s="2" r="C2">
        <v>64</v>
      </c>
      <c t="s" s="2" r="D2">
        <v>2</v>
      </c>
      <c t="s" s="2" r="E2">
        <v>64</v>
      </c>
    </row>
    <row spans="1:5" r="3">
      <c t="s" s="3" r="A3">
        <v>278</v>
      </c>
    </row>
    <row spans="1:5" r="4">
      <c t="s" s="4" r="A4">
        <v>279</v>
      </c>
      <c t="n" s="7" r="B4">
        <v>298</v>
      </c>
      <c t="n" s="7" r="C4">
        <v>391</v>
      </c>
      <c t="n" s="7" r="D4">
        <v>314</v>
      </c>
      <c t="n" s="7" r="E4">
        <v>81</v>
      </c>
    </row>
    <row spans="1:5" r="5">
      <c t="s" s="4" r="A5">
        <v>280</v>
      </c>
      <c t="n" s="6" r="B5">
        <v>65</v>
      </c>
      <c t="n" s="6" r="C5">
        <v>0</v>
      </c>
      <c t="n" s="6" r="D5">
        <v>111</v>
      </c>
      <c t="n" s="6" r="E5">
        <v>381</v>
      </c>
    </row>
    <row spans="1:5" r="6">
      <c t="s" s="4" r="A6">
        <v>281</v>
      </c>
      <c t="n" s="6" r="B6">
        <v>-60</v>
      </c>
      <c t="n" s="6" r="C6">
        <v>0</v>
      </c>
      <c t="n" s="6" r="D6">
        <v>-112</v>
      </c>
      <c t="n" s="6" r="E6">
        <v>-56</v>
      </c>
    </row>
    <row spans="1:5" r="7">
      <c t="s" s="4" r="A7">
        <v>282</v>
      </c>
      <c t="n" s="6" r="B7">
        <v>-8</v>
      </c>
      <c t="n" s="6" r="C7">
        <v>-2</v>
      </c>
      <c t="n" s="6" r="D7">
        <v>-18</v>
      </c>
      <c t="n" s="6" r="E7">
        <v>-17</v>
      </c>
    </row>
    <row spans="1:5" r="8">
      <c t="s" s="4" r="A8">
        <v>38</v>
      </c>
      <c t="n" s="7" r="B8">
        <v>295</v>
      </c>
      <c t="n" s="7" r="C8">
        <v>389</v>
      </c>
      <c t="n" s="7" r="D8">
        <v>295</v>
      </c>
      <c t="n" s="7" r="E8">
        <v>38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83</v>
      </c>
      <c t="s" s="2" r="B1">
        <v>223</v>
      </c>
      <c t="s" s="2" r="C1">
        <v>2</v>
      </c>
      <c t="s" s="2" r="D1">
        <v>64</v>
      </c>
      <c t="s" s="2" r="E1">
        <v>284</v>
      </c>
      <c t="s" s="2" r="F1">
        <v>2</v>
      </c>
      <c t="s" s="2" r="G1">
        <v>64</v>
      </c>
      <c t="s" s="2" r="H1">
        <v>23</v>
      </c>
      <c t="s" s="2" r="I1">
        <v>285</v>
      </c>
    </row>
    <row spans="1:9" r="2">
      <c t="s" s="3" r="A2">
        <v>286</v>
      </c>
    </row>
    <row spans="1:9" r="3">
      <c t="s" s="4" r="A3">
        <v>231</v>
      </c>
      <c t="s" s="4" r="B3">
        <v>232</v>
      </c>
    </row>
    <row spans="1:9" r="4">
      <c t="s" s="4" r="A4">
        <v>82</v>
      </c>
      <c t="n" s="7" r="C4">
        <v>0</v>
      </c>
      <c t="n" s="7" r="D4">
        <v>-89</v>
      </c>
      <c t="n" s="7" r="F4">
        <v>-12</v>
      </c>
      <c t="n" s="7" r="G4">
        <v>-161</v>
      </c>
    </row>
    <row spans="1:9" r="5">
      <c t="s" s="4" r="A5">
        <v>99</v>
      </c>
      <c t="n" s="6" r="C5">
        <v>0</v>
      </c>
      <c t="n" s="6" r="D5">
        <v>-460</v>
      </c>
      <c t="n" s="6" r="F5">
        <v>0</v>
      </c>
      <c t="n" s="6" r="G5">
        <v>-469</v>
      </c>
    </row>
    <row spans="1:9" r="6">
      <c t="s" s="4" r="A6">
        <v>287</v>
      </c>
      <c t="n" s="6" r="C6">
        <v>0</v>
      </c>
      <c t="n" s="6" r="D6">
        <v>300</v>
      </c>
      <c t="n" s="6" r="F6">
        <v>0</v>
      </c>
      <c t="n" s="6" r="G6">
        <v>300</v>
      </c>
    </row>
    <row spans="1:9" r="7">
      <c t="s" s="4" r="A7">
        <v>288</v>
      </c>
    </row>
    <row spans="1:9" r="8">
      <c t="s" s="3" r="A8">
        <v>286</v>
      </c>
    </row>
    <row spans="1:9" r="9">
      <c t="s" s="4" r="A9">
        <v>231</v>
      </c>
      <c t="s" s="4" r="E9">
        <v>239</v>
      </c>
    </row>
    <row spans="1:9" r="10">
      <c t="s" s="4" r="A10">
        <v>289</v>
      </c>
    </row>
    <row spans="1:9" r="11">
      <c t="s" s="3" r="A11">
        <v>286</v>
      </c>
    </row>
    <row spans="1:9" r="12">
      <c t="s" s="4" r="A12">
        <v>82</v>
      </c>
      <c t="n" s="7" r="C12">
        <v>0</v>
      </c>
      <c t="n" s="6" r="D12">
        <v>-44</v>
      </c>
      <c t="n" s="7" r="F12">
        <v>0</v>
      </c>
      <c t="n" s="7" r="G12">
        <v>-44</v>
      </c>
    </row>
    <row spans="1:9" r="13">
      <c t="s" s="4" r="A13">
        <v>99</v>
      </c>
      <c t="n" s="7" r="D13">
        <v>469</v>
      </c>
    </row>
    <row spans="1:9" r="14">
      <c t="s" s="4" r="A14">
        <v>290</v>
      </c>
    </row>
    <row spans="1:9" r="15">
      <c t="s" s="3" r="A15">
        <v>286</v>
      </c>
    </row>
    <row spans="1:9" r="16">
      <c t="s" s="4" r="A16">
        <v>291</v>
      </c>
      <c t="n" s="7" r="I16">
        <v>5200</v>
      </c>
    </row>
    <row spans="1:9" r="17">
      <c t="s" s="4" r="A17">
        <v>287</v>
      </c>
      <c t="n" s="7" r="H17">
        <v>300</v>
      </c>
      <c t="n" s="7" r="I17">
        <v>500</v>
      </c>
    </row>
    <row spans="1:9" r="18">
      <c t="s" s="4" r="A18">
        <v>292</v>
      </c>
      <c t="n" s="7" r="H18">
        <v>2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63</v>
      </c>
      <c t="s" s="2" r="D1">
        <v>1</v>
      </c>
    </row>
    <row spans="1:5" r="2">
      <c t="s" s="2" r="B2">
        <v>2</v>
      </c>
      <c t="s" s="2" r="C2">
        <v>64</v>
      </c>
      <c t="s" s="2" r="D2">
        <v>2</v>
      </c>
      <c t="s" s="2" r="E2">
        <v>64</v>
      </c>
    </row>
    <row spans="1:5" r="3">
      <c t="s" s="3" r="A3">
        <v>167</v>
      </c>
    </row>
    <row spans="1:5" r="4">
      <c t="s" s="4" r="A4">
        <v>66</v>
      </c>
      <c t="n" s="7" r="B4">
        <v>0</v>
      </c>
      <c t="n" s="7" r="C4">
        <v>132</v>
      </c>
      <c t="n" s="7" r="D4">
        <v>0</v>
      </c>
      <c t="n" s="7" r="E4">
        <v>1078</v>
      </c>
    </row>
    <row spans="1:5" r="5">
      <c t="s" s="4" r="A5">
        <v>67</v>
      </c>
      <c t="n" s="6" r="B5">
        <v>0</v>
      </c>
      <c t="n" s="6" r="C5">
        <v>84</v>
      </c>
      <c t="n" s="6" r="D5">
        <v>0</v>
      </c>
      <c t="n" s="6" r="E5">
        <v>588</v>
      </c>
    </row>
    <row spans="1:5" r="6">
      <c t="s" s="4" r="A6">
        <v>68</v>
      </c>
      <c t="n" s="6" r="B6">
        <v>0</v>
      </c>
      <c t="n" s="6" r="C6">
        <v>48</v>
      </c>
      <c t="n" s="6" r="D6">
        <v>0</v>
      </c>
      <c t="n" s="6" r="E6">
        <v>490</v>
      </c>
    </row>
    <row spans="1:5" r="7">
      <c t="s" s="4" r="A7">
        <v>294</v>
      </c>
      <c t="n" s="6" r="B7">
        <v>0</v>
      </c>
      <c t="n" s="6" r="C7">
        <v>95</v>
      </c>
      <c t="n" s="6" r="D7">
        <v>0</v>
      </c>
      <c t="n" s="6" r="E7">
        <v>657</v>
      </c>
    </row>
    <row spans="1:5" r="8">
      <c t="s" s="4" r="A8">
        <v>295</v>
      </c>
      <c t="n" s="6" r="B8">
        <v>0</v>
      </c>
      <c t="n" s="6" r="C8">
        <v>6</v>
      </c>
      <c t="n" s="6" r="D8">
        <v>0</v>
      </c>
      <c t="n" s="6" r="E8">
        <v>0</v>
      </c>
    </row>
    <row spans="1:5" r="9">
      <c t="s" s="4" r="A9">
        <v>82</v>
      </c>
      <c t="n" s="6" r="B9">
        <v>0</v>
      </c>
      <c t="n" s="6" r="C9">
        <v>89</v>
      </c>
      <c t="n" s="6" r="D9">
        <v>12</v>
      </c>
      <c t="n" s="6" r="E9">
        <v>161</v>
      </c>
    </row>
    <row spans="1:5" r="10">
      <c t="s" s="4" r="A10">
        <v>83</v>
      </c>
      <c t="n" s="6" r="B10">
        <v>0</v>
      </c>
      <c t="n" s="6" r="C10">
        <v>-142</v>
      </c>
      <c t="n" s="6" r="D10">
        <v>-12</v>
      </c>
      <c t="n" s="6" r="E10">
        <v>-328</v>
      </c>
    </row>
    <row spans="1:5" r="11">
      <c t="s" s="4" r="A11">
        <v>84</v>
      </c>
      <c t="n" s="6" r="B11">
        <v>0</v>
      </c>
      <c t="n" s="6" r="C11">
        <v>0</v>
      </c>
      <c t="n" s="6" r="D11">
        <v>0</v>
      </c>
      <c t="n" s="6" r="E11">
        <v>-10</v>
      </c>
    </row>
    <row spans="1:5" r="12">
      <c t="s" s="4" r="A12">
        <v>81</v>
      </c>
      <c t="n" s="7" r="B12">
        <v>0</v>
      </c>
      <c t="n" s="7" r="C12">
        <v>-142</v>
      </c>
      <c t="n" s="7" r="D12">
        <v>-12</v>
      </c>
      <c t="n" s="7" r="E12">
        <v>-3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6</v>
      </c>
      <c t="s" s="2" r="B1">
        <v>63</v>
      </c>
      <c t="s" s="2" r="D1">
        <v>1</v>
      </c>
    </row>
    <row spans="1:5" r="2">
      <c t="s" s="2" r="B2">
        <v>2</v>
      </c>
      <c t="s" s="2" r="C2">
        <v>64</v>
      </c>
      <c t="s" s="2" r="D2">
        <v>2</v>
      </c>
      <c t="s" s="2" r="E2">
        <v>64</v>
      </c>
    </row>
    <row spans="1:5" r="3">
      <c t="s" s="3" r="A3">
        <v>286</v>
      </c>
    </row>
    <row spans="1:5" r="4">
      <c t="s" s="4" r="A4">
        <v>81</v>
      </c>
      <c t="n" s="7" r="B4">
        <v>0</v>
      </c>
      <c t="n" s="7" r="C4">
        <v>-53</v>
      </c>
      <c t="n" s="7" r="D4">
        <v>0</v>
      </c>
      <c t="n" s="7" r="E4">
        <v>-167</v>
      </c>
    </row>
    <row spans="1:5" r="5">
      <c t="s" s="4" r="A5">
        <v>82</v>
      </c>
      <c t="n" s="6" r="B5">
        <v>0</v>
      </c>
      <c t="n" s="6" r="C5">
        <v>-89</v>
      </c>
      <c t="n" s="6" r="D5">
        <v>-12</v>
      </c>
      <c t="n" s="6" r="E5">
        <v>-161</v>
      </c>
    </row>
    <row spans="1:5" r="6">
      <c t="s" s="4" r="A6">
        <v>83</v>
      </c>
      <c t="n" s="6" r="B6">
        <v>0</v>
      </c>
      <c t="n" s="6" r="C6">
        <v>-142</v>
      </c>
      <c t="n" s="6" r="D6">
        <v>-12</v>
      </c>
      <c t="n" s="6" r="E6">
        <v>-328</v>
      </c>
    </row>
    <row spans="1:5" r="7">
      <c t="s" s="4" r="A7">
        <v>84</v>
      </c>
      <c t="n" s="6" r="B7">
        <v>0</v>
      </c>
      <c t="n" s="6" r="C7">
        <v>0</v>
      </c>
      <c t="n" s="6" r="D7">
        <v>0</v>
      </c>
      <c t="n" s="6" r="E7">
        <v>-10</v>
      </c>
    </row>
    <row spans="1:5" r="8">
      <c t="s" s="4" r="A8">
        <v>81</v>
      </c>
      <c t="n" s="6" r="B8">
        <v>0</v>
      </c>
      <c t="n" s="6" r="C8">
        <v>-142</v>
      </c>
      <c t="n" s="6" r="D8">
        <v>-12</v>
      </c>
      <c t="n" s="6" r="E8">
        <v>-318</v>
      </c>
    </row>
    <row spans="1:5" r="9">
      <c t="s" s="4" r="A9">
        <v>289</v>
      </c>
    </row>
    <row spans="1:5" r="10">
      <c t="s" s="3" r="A10">
        <v>286</v>
      </c>
    </row>
    <row spans="1:5" r="11">
      <c t="s" s="4" r="A11">
        <v>81</v>
      </c>
      <c t="n" s="6" r="B11">
        <v>0</v>
      </c>
      <c t="n" s="6" r="C11">
        <v>-55</v>
      </c>
      <c t="n" s="6" r="D11">
        <v>0</v>
      </c>
      <c t="n" s="6" r="E11">
        <v>-138</v>
      </c>
    </row>
    <row spans="1:5" r="12">
      <c t="s" s="4" r="A12">
        <v>82</v>
      </c>
      <c t="n" s="6" r="B12">
        <v>0</v>
      </c>
      <c t="n" s="6" r="C12">
        <v>-44</v>
      </c>
      <c t="n" s="6" r="D12">
        <v>0</v>
      </c>
      <c t="n" s="6" r="E12">
        <v>-44</v>
      </c>
    </row>
    <row spans="1:5" r="13">
      <c t="s" s="4" r="A13">
        <v>288</v>
      </c>
    </row>
    <row spans="1:5" r="14">
      <c t="s" s="3" r="A14">
        <v>286</v>
      </c>
    </row>
    <row spans="1:5" r="15">
      <c t="s" s="4" r="A15">
        <v>81</v>
      </c>
      <c t="n" s="6" r="B15">
        <v>0</v>
      </c>
      <c t="n" s="6" r="C15">
        <v>2</v>
      </c>
      <c t="n" s="6" r="D15">
        <v>0</v>
      </c>
      <c t="n" s="6" r="E15">
        <v>-29</v>
      </c>
    </row>
    <row spans="1:5" r="16">
      <c t="s" s="4" r="A16">
        <v>297</v>
      </c>
    </row>
    <row spans="1:5" r="17">
      <c t="s" s="3" r="A17">
        <v>286</v>
      </c>
    </row>
    <row spans="1:5" r="18">
      <c t="s" s="4" r="A18">
        <v>82</v>
      </c>
      <c t="n" s="7" r="B18">
        <v>0</v>
      </c>
      <c t="n" s="7" r="C18">
        <v>-45</v>
      </c>
      <c t="n" s="7" r="D18">
        <v>-12</v>
      </c>
      <c t="n" s="7" r="E18">
        <v>-1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98</v>
      </c>
      <c t="s" s="2" r="B1">
        <v>2</v>
      </c>
      <c t="s" s="2" r="C1">
        <v>23</v>
      </c>
    </row>
    <row spans="1:3" r="2">
      <c t="s" s="3" r="A2">
        <v>169</v>
      </c>
    </row>
    <row spans="1:3" r="3">
      <c t="s" s="4" r="A3">
        <v>299</v>
      </c>
      <c t="n" s="7" r="B3">
        <v>5765</v>
      </c>
      <c t="n" s="7" r="C3">
        <v>4577</v>
      </c>
    </row>
    <row spans="1:3" r="4">
      <c t="s" s="4" r="A4">
        <v>300</v>
      </c>
      <c t="n" s="6" r="B4">
        <v>9695</v>
      </c>
      <c t="n" s="6" r="C4">
        <v>4577</v>
      </c>
    </row>
    <row spans="1:3" r="5">
      <c t="s" s="4" r="A5">
        <v>301</v>
      </c>
      <c t="n" s="6" r="B5">
        <v>-1443</v>
      </c>
      <c t="n" s="6" r="C5">
        <v>-1422</v>
      </c>
    </row>
    <row spans="1:3" r="6">
      <c t="s" s="4" r="A6">
        <v>27</v>
      </c>
      <c t="n" s="7" r="B6">
        <v>14017</v>
      </c>
      <c t="n" s="7" r="C6">
        <v>77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23</v>
      </c>
    </row>
    <row spans="1:3" r="2">
      <c t="s" s="3" r="A2">
        <v>52</v>
      </c>
    </row>
    <row spans="1:3" r="3">
      <c t="s" s="4" r="A3">
        <v>53</v>
      </c>
      <c t="n" s="7" r="B3">
        <v>103</v>
      </c>
      <c t="n" s="7" r="C3">
        <v>155</v>
      </c>
    </row>
    <row spans="1:3" r="4">
      <c t="s" s="4" r="A4">
        <v>54</v>
      </c>
      <c t="n" s="8" r="B4">
        <v>0.0001</v>
      </c>
      <c t="n" s="8" r="C4">
        <v>0.0001</v>
      </c>
    </row>
    <row spans="1:3" r="5">
      <c t="s" s="4" r="A5">
        <v>55</v>
      </c>
      <c t="n" s="6" r="B5">
        <v>2000000</v>
      </c>
      <c t="n" s="6" r="C5">
        <v>2000000</v>
      </c>
    </row>
    <row spans="1:3" r="6">
      <c t="s" s="4" r="A6">
        <v>56</v>
      </c>
      <c t="n" s="6" r="B6">
        <v>0</v>
      </c>
      <c t="n" s="6" r="C6">
        <v>0</v>
      </c>
    </row>
    <row spans="1:3" r="7">
      <c t="s" s="4" r="A7">
        <v>57</v>
      </c>
      <c t="n" s="6" r="B7">
        <v>0</v>
      </c>
      <c t="n" s="6" r="C7">
        <v>0</v>
      </c>
    </row>
    <row spans="1:3" r="8">
      <c t="s" s="4" r="A8">
        <v>58</v>
      </c>
      <c t="n" s="8" r="B8">
        <v>0.0001</v>
      </c>
      <c t="n" s="8" r="C8">
        <v>0.0001</v>
      </c>
    </row>
    <row spans="1:3" r="9">
      <c t="s" s="4" r="A9">
        <v>59</v>
      </c>
      <c t="n" s="6" r="B9">
        <v>30000000</v>
      </c>
      <c t="n" s="6" r="C9">
        <v>30000000</v>
      </c>
    </row>
    <row spans="1:3" r="10">
      <c t="s" s="4" r="A10">
        <v>60</v>
      </c>
      <c t="n" s="6" r="B10">
        <v>11690030</v>
      </c>
      <c t="n" s="6" r="C10">
        <v>11648978</v>
      </c>
    </row>
    <row spans="1:3" r="11">
      <c t="s" s="4" r="A11">
        <v>61</v>
      </c>
      <c t="n" s="6" r="B11">
        <v>11690030</v>
      </c>
      <c t="n" s="6" r="C11">
        <v>116489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spans="1:6" r="1">
      <c t="s" s="1" r="A1">
        <v>302</v>
      </c>
      <c t="s" s="2" r="B1">
        <v>63</v>
      </c>
      <c t="s" s="2" r="D1">
        <v>1</v>
      </c>
      <c t="s" s="2" r="F1">
        <v>303</v>
      </c>
    </row>
    <row spans="1:6" r="2">
      <c t="s" s="2" r="B2">
        <v>2</v>
      </c>
      <c t="s" s="2" r="C2">
        <v>64</v>
      </c>
      <c t="s" s="2" r="D2">
        <v>2</v>
      </c>
      <c t="s" s="2" r="E2">
        <v>64</v>
      </c>
      <c t="s" s="2" r="F2">
        <v>23</v>
      </c>
    </row>
    <row spans="1:6" r="3">
      <c t="s" s="3" r="A3">
        <v>304</v>
      </c>
    </row>
    <row spans="1:6" r="4">
      <c t="s" s="4" r="A4">
        <v>305</v>
      </c>
      <c t="n" s="7" r="B4">
        <v>6423</v>
      </c>
      <c t="n" s="7" r="D4">
        <v>6423</v>
      </c>
      <c t="n" s="7" r="F4">
        <v>5258</v>
      </c>
    </row>
    <row spans="1:6" r="5">
      <c t="s" s="4" r="A5">
        <v>306</v>
      </c>
      <c t="n" s="6" r="B5">
        <v>-3110</v>
      </c>
      <c t="n" s="6" r="D5">
        <v>-3110</v>
      </c>
      <c t="n" s="6" r="F5">
        <v>-2829</v>
      </c>
    </row>
    <row spans="1:6" r="6">
      <c t="s" s="4" r="A6">
        <v>30</v>
      </c>
      <c t="n" s="6" r="B6">
        <v>3313</v>
      </c>
      <c t="n" s="6" r="D6">
        <v>3313</v>
      </c>
      <c t="n" s="6" r="F6">
        <v>2429</v>
      </c>
    </row>
    <row spans="1:6" r="7">
      <c t="s" s="4" r="A7">
        <v>125</v>
      </c>
      <c t="n" s="6" r="B7">
        <v>219</v>
      </c>
      <c t="n" s="7" r="C7">
        <v>79</v>
      </c>
      <c t="n" s="6" r="D7">
        <v>555</v>
      </c>
      <c t="n" s="7" r="E7">
        <v>181</v>
      </c>
    </row>
    <row spans="1:6" r="8">
      <c t="s" s="4" r="A8">
        <v>307</v>
      </c>
    </row>
    <row spans="1:6" r="9">
      <c t="s" s="3" r="A9">
        <v>304</v>
      </c>
    </row>
    <row spans="1:6" r="10">
      <c t="s" s="4" r="A10">
        <v>305</v>
      </c>
      <c t="n" s="6" r="B10">
        <v>3470</v>
      </c>
      <c t="n" s="7" r="D10">
        <v>3470</v>
      </c>
      <c t="n" s="7" r="F10">
        <v>2864</v>
      </c>
    </row>
    <row spans="1:6" r="11">
      <c t="s" s="4" r="A11">
        <v>308</v>
      </c>
    </row>
    <row spans="1:6" r="12">
      <c t="s" s="3" r="A12">
        <v>304</v>
      </c>
    </row>
    <row spans="1:6" r="13">
      <c t="s" s="4" r="A13">
        <v>309</v>
      </c>
      <c t="s" s="4" r="D13">
        <v>310</v>
      </c>
      <c t="s" s="4" r="F13">
        <v>310</v>
      </c>
    </row>
    <row spans="1:6" r="14">
      <c t="s" s="4" r="A14">
        <v>311</v>
      </c>
    </row>
    <row spans="1:6" r="15">
      <c t="s" s="3" r="A15">
        <v>304</v>
      </c>
    </row>
    <row spans="1:6" r="16">
      <c t="s" s="4" r="A16">
        <v>309</v>
      </c>
      <c t="s" s="4" r="D16">
        <v>312</v>
      </c>
      <c t="s" s="4" r="F16">
        <v>312</v>
      </c>
    </row>
    <row spans="1:6" r="17">
      <c t="s" s="4" r="A17">
        <v>313</v>
      </c>
    </row>
    <row spans="1:6" r="18">
      <c t="s" s="3" r="A18">
        <v>304</v>
      </c>
    </row>
    <row spans="1:6" r="19">
      <c t="s" s="4" r="A19">
        <v>305</v>
      </c>
      <c t="n" s="6" r="B19">
        <v>833</v>
      </c>
      <c t="n" s="7" r="D19">
        <v>833</v>
      </c>
      <c t="n" s="7" r="F19">
        <v>851</v>
      </c>
    </row>
    <row spans="1:6" r="20">
      <c t="s" s="4" r="A20">
        <v>314</v>
      </c>
    </row>
    <row spans="1:6" r="21">
      <c t="s" s="3" r="A21">
        <v>304</v>
      </c>
    </row>
    <row spans="1:6" r="22">
      <c t="s" s="4" r="A22">
        <v>309</v>
      </c>
      <c t="s" s="4" r="D22">
        <v>315</v>
      </c>
      <c t="s" s="4" r="F22">
        <v>315</v>
      </c>
    </row>
    <row spans="1:6" r="23">
      <c t="s" s="4" r="A23">
        <v>316</v>
      </c>
    </row>
    <row spans="1:6" r="24">
      <c t="s" s="3" r="A24">
        <v>304</v>
      </c>
    </row>
    <row spans="1:6" r="25">
      <c t="s" s="4" r="A25">
        <v>309</v>
      </c>
      <c t="s" s="4" r="D25">
        <v>241</v>
      </c>
      <c t="s" s="4" r="F25">
        <v>241</v>
      </c>
    </row>
    <row spans="1:6" r="26">
      <c t="s" s="4" r="A26">
        <v>317</v>
      </c>
    </row>
    <row spans="1:6" r="27">
      <c t="s" s="3" r="A27">
        <v>304</v>
      </c>
    </row>
    <row spans="1:6" r="28">
      <c t="s" s="4" r="A28">
        <v>309</v>
      </c>
      <c t="s" s="4" r="D28">
        <v>241</v>
      </c>
      <c t="s" s="4" r="F28">
        <v>241</v>
      </c>
    </row>
    <row spans="1:6" r="29">
      <c t="s" s="4" r="A29">
        <v>305</v>
      </c>
      <c t="n" s="6" r="B29">
        <v>78</v>
      </c>
      <c t="n" s="7" r="D29">
        <v>78</v>
      </c>
      <c t="n" s="7" r="F29">
        <v>39</v>
      </c>
    </row>
    <row spans="1:6" r="30">
      <c t="s" s="4" r="A30">
        <v>318</v>
      </c>
    </row>
    <row spans="1:6" r="31">
      <c t="s" s="3" r="A31">
        <v>304</v>
      </c>
    </row>
    <row spans="1:6" r="32">
      <c t="s" s="4" r="A32">
        <v>309</v>
      </c>
      <c t="s" s="4" r="D32">
        <v>241</v>
      </c>
      <c t="s" s="4" r="F32">
        <v>241</v>
      </c>
    </row>
    <row spans="1:6" r="33">
      <c t="s" s="4" r="A33">
        <v>305</v>
      </c>
      <c t="n" s="6" r="B33">
        <v>170</v>
      </c>
      <c t="n" s="7" r="D33">
        <v>170</v>
      </c>
      <c t="n" s="7" r="F33">
        <v>104</v>
      </c>
    </row>
    <row spans="1:6" r="34">
      <c t="s" s="4" r="A34">
        <v>319</v>
      </c>
    </row>
    <row spans="1:6" r="35">
      <c t="s" s="3" r="A35">
        <v>304</v>
      </c>
    </row>
    <row spans="1:6" r="36">
      <c t="s" s="4" r="A36">
        <v>309</v>
      </c>
      <c t="s" s="4" r="D36">
        <v>310</v>
      </c>
      <c t="s" s="4" r="F36">
        <v>310</v>
      </c>
    </row>
    <row spans="1:6" r="37">
      <c t="s" s="4" r="A37">
        <v>305</v>
      </c>
      <c t="n" s="6" r="B37">
        <v>1060</v>
      </c>
      <c t="n" s="7" r="D37">
        <v>1060</v>
      </c>
      <c t="n" s="7" r="F37">
        <v>581</v>
      </c>
    </row>
    <row spans="1:6" r="38">
      <c t="s" s="4" r="A38">
        <v>320</v>
      </c>
    </row>
    <row spans="1:6" r="39">
      <c t="s" s="3" r="A39">
        <v>304</v>
      </c>
    </row>
    <row spans="1:6" r="40">
      <c t="s" s="4" r="A40">
        <v>305</v>
      </c>
      <c t="n" s="6" r="B40">
        <v>551</v>
      </c>
      <c t="n" s="6" r="D40">
        <v>551</v>
      </c>
      <c t="n" s="6" r="F40">
        <v>509</v>
      </c>
    </row>
    <row spans="1:6" r="41">
      <c t="s" s="4" r="A41">
        <v>321</v>
      </c>
    </row>
    <row spans="1:6" r="42">
      <c t="s" s="3" r="A42">
        <v>304</v>
      </c>
    </row>
    <row spans="1:6" r="43">
      <c t="s" s="4" r="A43">
        <v>305</v>
      </c>
      <c t="n" s="7" r="B43">
        <v>261</v>
      </c>
      <c t="n" s="7" r="D43">
        <v>261</v>
      </c>
      <c t="n" s="7" r="F43">
        <v>3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22</v>
      </c>
      <c t="s" s="2" r="B1">
        <v>63</v>
      </c>
      <c t="s" s="2" r="D1">
        <v>1</v>
      </c>
    </row>
    <row spans="1:5" r="2">
      <c t="s" s="2" r="B2">
        <v>2</v>
      </c>
      <c t="s" s="2" r="C2">
        <v>64</v>
      </c>
      <c t="s" s="2" r="D2">
        <v>2</v>
      </c>
      <c t="s" s="2" r="E2">
        <v>64</v>
      </c>
    </row>
    <row spans="1:5" r="3">
      <c t="s" s="3" r="A3">
        <v>323</v>
      </c>
    </row>
    <row spans="1:5" r="4">
      <c t="s" s="4" r="A4">
        <v>324</v>
      </c>
      <c t="n" s="7" r="B4">
        <v>1</v>
      </c>
      <c t="n" s="7" r="C4">
        <v>-586</v>
      </c>
      <c t="n" s="7" r="D4">
        <v>1</v>
      </c>
      <c t="n" s="7" r="E4">
        <v>227</v>
      </c>
    </row>
    <row spans="1:5" r="5">
      <c t="s" s="4" r="A5">
        <v>325</v>
      </c>
      <c t="n" s="6" r="B5">
        <v>10</v>
      </c>
      <c t="n" s="6" r="C5">
        <v>-65</v>
      </c>
      <c t="n" s="6" r="D5">
        <v>21</v>
      </c>
      <c t="n" s="6" r="E5">
        <v>45</v>
      </c>
    </row>
    <row spans="1:5" r="6">
      <c t="s" s="4" r="A6">
        <v>78</v>
      </c>
      <c t="n" s="7" r="B6">
        <v>11</v>
      </c>
      <c t="n" s="7" r="C6">
        <v>-651</v>
      </c>
      <c t="n" s="7" r="D6">
        <v>22</v>
      </c>
      <c t="n" s="7" r="E6">
        <v>2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s="1" r="A1">
        <v>326</v>
      </c>
      <c t="s" s="2" r="B1">
        <v>63</v>
      </c>
      <c t="s" s="2" r="D1">
        <v>1</v>
      </c>
    </row>
    <row spans="1:6" r="2">
      <c t="s" s="2" r="B2">
        <v>2</v>
      </c>
      <c t="s" s="2" r="C2">
        <v>64</v>
      </c>
      <c t="s" s="2" r="D2">
        <v>2</v>
      </c>
      <c t="s" s="2" r="E2">
        <v>64</v>
      </c>
      <c t="s" s="2" r="F2">
        <v>23</v>
      </c>
    </row>
    <row spans="1:6" r="3">
      <c t="s" s="3" r="A3">
        <v>327</v>
      </c>
    </row>
    <row spans="1:6" r="4">
      <c t="s" s="4" r="A4">
        <v>325</v>
      </c>
      <c t="n" s="7" r="B4">
        <v>10</v>
      </c>
      <c t="n" s="7" r="C4">
        <v>-65</v>
      </c>
      <c t="n" s="7" r="D4">
        <v>21</v>
      </c>
      <c t="n" s="7" r="E4">
        <v>45</v>
      </c>
    </row>
    <row spans="1:6" r="5">
      <c t="s" s="4" r="A5">
        <v>328</v>
      </c>
      <c t="n" s="6" r="B5">
        <v>11</v>
      </c>
      <c t="n" s="7" r="C5">
        <v>-651</v>
      </c>
      <c t="n" s="6" r="D5">
        <v>22</v>
      </c>
      <c t="n" s="7" r="E5">
        <v>272</v>
      </c>
    </row>
    <row spans="1:6" r="6">
      <c t="s" s="4" r="A6">
        <v>329</v>
      </c>
    </row>
    <row spans="1:6" r="7">
      <c t="s" s="3" r="A7">
        <v>327</v>
      </c>
    </row>
    <row spans="1:6" r="8">
      <c t="s" s="4" r="A8">
        <v>330</v>
      </c>
      <c t="n" s="7" r="F8">
        <v>69100</v>
      </c>
    </row>
    <row spans="1:6" r="9">
      <c t="s" s="4" r="A9">
        <v>331</v>
      </c>
      <c t="n" s="7" r="B9">
        <v>6000</v>
      </c>
      <c t="n" s="7" r="D9">
        <v>6000</v>
      </c>
      <c t="n" s="7" r="F9">
        <v>148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30"/>
  </cols>
  <sheetData>
    <row spans="1:2" r="1">
      <c t="s" s="1" r="A1">
        <v>332</v>
      </c>
      <c t="s" s="2" r="B1">
        <v>1</v>
      </c>
    </row>
    <row spans="1:2" r="2">
      <c t="s" s="2" r="B2">
        <v>333</v>
      </c>
    </row>
    <row spans="1:2" r="3">
      <c t="s" s="3" r="A3">
        <v>334</v>
      </c>
    </row>
    <row spans="1:2" r="4">
      <c t="s" s="4" r="A4">
        <v>335</v>
      </c>
      <c t="n" s="6" r="B4">
        <v>14250</v>
      </c>
    </row>
    <row spans="1:2" r="5">
      <c t="s" s="4" r="A5">
        <v>336</v>
      </c>
      <c t="n" s="6" r="B5">
        <v>0</v>
      </c>
    </row>
    <row spans="1:2" r="6">
      <c t="s" s="4" r="A6">
        <v>337</v>
      </c>
      <c t="n" s="6" r="B6">
        <v>-7500</v>
      </c>
    </row>
    <row spans="1:2" r="7">
      <c t="s" s="4" r="A7">
        <v>338</v>
      </c>
      <c t="n" s="6" r="B7">
        <v>0</v>
      </c>
    </row>
    <row spans="1:2" r="8">
      <c t="s" s="4" r="A8">
        <v>339</v>
      </c>
      <c t="n" s="6" r="B8">
        <v>6750</v>
      </c>
    </row>
    <row spans="1:2" r="9">
      <c t="s" s="4" r="A9">
        <v>340</v>
      </c>
      <c t="n" s="6" r="B9">
        <v>0</v>
      </c>
    </row>
    <row spans="1:2" r="10">
      <c t="s" s="3" r="A10">
        <v>341</v>
      </c>
    </row>
    <row spans="1:2" r="11">
      <c t="s" s="4" r="A11">
        <v>342</v>
      </c>
      <c t="n" s="9" r="B11">
        <v>4.3</v>
      </c>
    </row>
    <row spans="1:2" r="12">
      <c t="s" s="4" r="A12">
        <v>343</v>
      </c>
      <c t="n" s="6" r="B12">
        <v>0</v>
      </c>
    </row>
    <row spans="1:2" r="13">
      <c t="s" s="4" r="A13">
        <v>344</v>
      </c>
      <c t="n" s="10" r="B13">
        <v>4.3</v>
      </c>
    </row>
    <row spans="1:2" r="14">
      <c t="s" s="4" r="A14">
        <v>345</v>
      </c>
      <c t="n" s="6" r="B14">
        <v>0</v>
      </c>
    </row>
    <row spans="1:2" r="15">
      <c t="s" s="4" r="A15">
        <v>346</v>
      </c>
      <c t="n" s="9" r="B15">
        <v>4.3</v>
      </c>
    </row>
    <row spans="1:2" r="16">
      <c t="s" s="4" r="A16">
        <v>347</v>
      </c>
      <c t="n" s="7" r="B16">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348</v>
      </c>
      <c t="s" s="2" r="B1">
        <v>63</v>
      </c>
      <c t="s" s="2" r="D1">
        <v>1</v>
      </c>
    </row>
    <row spans="1:5" r="2">
      <c t="s" s="2" r="B2">
        <v>2</v>
      </c>
      <c t="s" s="2" r="C2">
        <v>64</v>
      </c>
      <c t="s" s="2" r="D2">
        <v>2</v>
      </c>
      <c t="s" s="2" r="E2">
        <v>64</v>
      </c>
    </row>
    <row spans="1:5" r="3">
      <c t="s" s="3" r="A3">
        <v>349</v>
      </c>
    </row>
    <row spans="1:5" r="4">
      <c t="s" s="4" r="A4">
        <v>350</v>
      </c>
      <c t="n" s="7" r="B4">
        <v>436</v>
      </c>
      <c t="n" s="7" r="C4">
        <v>315</v>
      </c>
      <c t="n" s="7" r="D4">
        <v>1076</v>
      </c>
      <c t="n" s="7" r="E4">
        <v>599</v>
      </c>
    </row>
    <row spans="1:5" r="5">
      <c t="s" s="4" r="A5">
        <v>351</v>
      </c>
      <c t="n" s="6" r="B5">
        <v>1600</v>
      </c>
      <c t="n" s="6" r="C5">
        <v>1400</v>
      </c>
      <c t="n" s="7" r="D5">
        <v>1600</v>
      </c>
      <c t="n" s="6" r="E5">
        <v>1400</v>
      </c>
    </row>
    <row spans="1:5" r="6">
      <c t="s" s="4" r="A6">
        <v>352</v>
      </c>
      <c t="s" s="4" r="D6">
        <v>353</v>
      </c>
    </row>
    <row spans="1:5" r="7">
      <c t="s" s="4" r="A7">
        <v>67</v>
      </c>
    </row>
    <row spans="1:5" r="8">
      <c t="s" s="3" r="A8">
        <v>349</v>
      </c>
    </row>
    <row spans="1:5" r="9">
      <c t="s" s="4" r="A9">
        <v>350</v>
      </c>
      <c t="n" s="6" r="B9">
        <v>13</v>
      </c>
      <c t="n" s="6" r="C9">
        <v>11</v>
      </c>
      <c t="n" s="7" r="D9">
        <v>37</v>
      </c>
      <c t="n" s="6" r="E9">
        <v>29</v>
      </c>
    </row>
    <row spans="1:5" r="10">
      <c t="s" s="4" r="A10">
        <v>70</v>
      </c>
    </row>
    <row spans="1:5" r="11">
      <c t="s" s="3" r="A11">
        <v>349</v>
      </c>
    </row>
    <row spans="1:5" r="12">
      <c t="s" s="4" r="A12">
        <v>350</v>
      </c>
      <c t="n" s="6" r="B12">
        <v>24</v>
      </c>
      <c t="n" s="6" r="C12">
        <v>10</v>
      </c>
      <c t="n" s="6" r="D12">
        <v>60</v>
      </c>
      <c t="n" s="6" r="E12">
        <v>26</v>
      </c>
    </row>
    <row spans="1:5" r="13">
      <c t="s" s="4" r="A13">
        <v>71</v>
      </c>
    </row>
    <row spans="1:5" r="14">
      <c t="s" s="3" r="A14">
        <v>349</v>
      </c>
    </row>
    <row spans="1:5" r="15">
      <c t="s" s="4" r="A15">
        <v>350</v>
      </c>
      <c t="n" s="7" r="B15">
        <v>399</v>
      </c>
      <c t="n" s="7" r="C15">
        <v>294</v>
      </c>
      <c t="n" s="7" r="D15">
        <v>979</v>
      </c>
      <c t="n" s="7" r="E15">
        <v>5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354</v>
      </c>
      <c t="s" s="2" r="B1">
        <v>1</v>
      </c>
    </row>
    <row spans="1:3" r="2">
      <c t="s" s="2" r="B2">
        <v>2</v>
      </c>
      <c t="s" s="2" r="C2">
        <v>64</v>
      </c>
    </row>
    <row spans="1:3" r="3">
      <c t="s" s="3" r="A3">
        <v>178</v>
      </c>
    </row>
    <row spans="1:3" r="4">
      <c t="s" s="4" r="A4">
        <v>355</v>
      </c>
      <c t="n" s="9" r="B4">
        <v>5.36</v>
      </c>
      <c t="n" s="9" r="C4">
        <v>5.18</v>
      </c>
    </row>
    <row spans="1:3" r="5">
      <c t="s" s="4" r="A5">
        <v>356</v>
      </c>
      <c t="n" s="9" r="B5">
        <v>7.59</v>
      </c>
      <c t="n" s="9" r="C5">
        <v>7.04</v>
      </c>
    </row>
    <row spans="1:3" r="6">
      <c t="s" s="4" r="A6">
        <v>357</v>
      </c>
      <c t="s" s="4" r="B6">
        <v>358</v>
      </c>
      <c t="s" s="4" r="C6">
        <v>358</v>
      </c>
    </row>
    <row spans="1:3" r="7">
      <c t="s" s="4" r="A7">
        <v>359</v>
      </c>
      <c t="s" s="4" r="B7">
        <v>360</v>
      </c>
      <c t="s" s="4" r="C7">
        <v>361</v>
      </c>
    </row>
    <row spans="1:3" r="8">
      <c t="s" s="4" r="A8">
        <v>362</v>
      </c>
      <c t="s" s="4" r="B8">
        <v>363</v>
      </c>
      <c t="s" s="4" r="C8">
        <v>364</v>
      </c>
    </row>
    <row spans="1:3" r="9">
      <c t="s" s="4" r="A9">
        <v>365</v>
      </c>
      <c t="s" s="4" r="B9">
        <v>366</v>
      </c>
      <c t="s" s="4" r="C9">
        <v>366</v>
      </c>
    </row>
    <row spans="1:3" r="10">
      <c t="s" s="3" r="A10">
        <v>367</v>
      </c>
    </row>
    <row spans="1:3" r="11">
      <c t="s" s="4" r="A11">
        <v>368</v>
      </c>
      <c t="n" s="6" r="B11">
        <v>602207</v>
      </c>
    </row>
    <row spans="1:3" r="12">
      <c t="s" s="4" r="A12">
        <v>369</v>
      </c>
      <c t="n" s="6" r="B12">
        <v>159568</v>
      </c>
    </row>
    <row spans="1:3" r="13">
      <c t="s" s="4" r="A13">
        <v>370</v>
      </c>
      <c t="n" s="6" r="B13">
        <v>-68307</v>
      </c>
    </row>
    <row spans="1:3" r="14">
      <c t="s" s="4" r="A14">
        <v>371</v>
      </c>
      <c t="n" s="6" r="B14">
        <v>-103289</v>
      </c>
    </row>
    <row spans="1:3" r="15">
      <c t="s" s="4" r="A15">
        <v>372</v>
      </c>
      <c t="n" s="6" r="B15">
        <v>0</v>
      </c>
    </row>
    <row spans="1:3" r="16">
      <c t="s" s="4" r="A16">
        <v>373</v>
      </c>
      <c t="n" s="6" r="B16">
        <v>590179</v>
      </c>
    </row>
    <row spans="1:3" r="17">
      <c t="s" s="4" r="A17">
        <v>374</v>
      </c>
      <c t="n" s="6" r="B17">
        <v>564369</v>
      </c>
    </row>
    <row spans="1:3" r="18">
      <c t="s" s="4" r="A18">
        <v>375</v>
      </c>
      <c t="n" s="6" r="B18">
        <v>414023</v>
      </c>
    </row>
    <row spans="1:3" r="19">
      <c t="s" s="3" r="A19">
        <v>376</v>
      </c>
    </row>
    <row spans="1:3" r="20">
      <c t="s" s="4" r="A20">
        <v>377</v>
      </c>
      <c t="n" s="9" r="B20">
        <v>8.58</v>
      </c>
    </row>
    <row spans="1:3" r="21">
      <c t="s" s="4" r="A21">
        <v>378</v>
      </c>
      <c t="n" s="10" r="B21">
        <v>7.42</v>
      </c>
    </row>
    <row spans="1:3" r="22">
      <c t="s" s="4" r="A22">
        <v>379</v>
      </c>
      <c t="n" s="10" r="B22">
        <v>4.59</v>
      </c>
    </row>
    <row spans="1:3" r="23">
      <c t="s" s="4" r="A23">
        <v>380</v>
      </c>
      <c t="n" s="10" r="B23">
        <v>15.8</v>
      </c>
    </row>
    <row spans="1:3" r="24">
      <c t="s" s="4" r="A24">
        <v>381</v>
      </c>
      <c t="n" s="6" r="B24">
        <v>0</v>
      </c>
    </row>
    <row spans="1:3" r="25">
      <c t="s" s="4" r="A25">
        <v>382</v>
      </c>
      <c t="n" s="10" r="B25">
        <v>7.47</v>
      </c>
    </row>
    <row spans="1:3" r="26">
      <c t="s" s="4" r="A26">
        <v>383</v>
      </c>
      <c t="n" s="10" r="B26">
        <v>7.5</v>
      </c>
    </row>
    <row spans="1:3" r="27">
      <c t="s" s="4" r="A27">
        <v>384</v>
      </c>
      <c t="n" s="9" r="B27">
        <v>7.82</v>
      </c>
    </row>
    <row spans="1:3" r="28">
      <c t="s" s="3" r="A28">
        <v>385</v>
      </c>
    </row>
    <row spans="1:3" r="29">
      <c t="s" s="4" r="A29">
        <v>386</v>
      </c>
      <c t="s" s="4" r="B29">
        <v>387</v>
      </c>
    </row>
    <row spans="1:3" r="30">
      <c t="s" s="4" r="A30">
        <v>388</v>
      </c>
      <c t="s" s="4" r="B30">
        <v>389</v>
      </c>
    </row>
    <row spans="1:3" r="31">
      <c t="s" s="4" r="A31">
        <v>390</v>
      </c>
      <c t="s" s="4" r="B31">
        <v>3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30"/>
  </cols>
  <sheetData>
    <row spans="1:2" r="1">
      <c t="s" s="1" r="A1">
        <v>392</v>
      </c>
      <c t="s" s="2" r="B1">
        <v>1</v>
      </c>
    </row>
    <row spans="1:2" r="2">
      <c t="s" s="2" r="B2">
        <v>333</v>
      </c>
    </row>
    <row spans="1:2" r="3">
      <c t="s" s="3" r="A3">
        <v>393</v>
      </c>
    </row>
    <row spans="1:2" r="4">
      <c t="s" s="4" r="A4">
        <v>394</v>
      </c>
      <c t="n" s="6" r="B4">
        <v>602207</v>
      </c>
    </row>
    <row spans="1:2" r="5">
      <c t="s" s="4" r="A5">
        <v>395</v>
      </c>
      <c t="n" s="6" r="B5">
        <v>159568</v>
      </c>
    </row>
    <row spans="1:2" r="6">
      <c t="s" s="4" r="A6">
        <v>337</v>
      </c>
      <c t="n" s="6" r="B6">
        <v>-103289</v>
      </c>
    </row>
    <row spans="1:2" r="7">
      <c t="s" s="4" r="A7">
        <v>396</v>
      </c>
      <c t="n" s="6" r="B7">
        <v>590179</v>
      </c>
    </row>
    <row spans="1:2" r="8">
      <c t="s" s="3" r="A8">
        <v>397</v>
      </c>
    </row>
    <row spans="1:2" r="9">
      <c t="s" s="4" r="A9">
        <v>398</v>
      </c>
      <c t="n" s="9" r="B9">
        <v>8.58</v>
      </c>
    </row>
    <row spans="1:2" r="10">
      <c t="s" s="4" r="A10">
        <v>399</v>
      </c>
      <c t="n" s="10" r="B10">
        <v>7.42</v>
      </c>
    </row>
    <row spans="1:2" r="11">
      <c t="s" s="4" r="A11">
        <v>344</v>
      </c>
      <c t="n" s="10" r="B11">
        <v>15.8</v>
      </c>
    </row>
    <row spans="1:2" r="12">
      <c t="s" s="4" r="A12">
        <v>400</v>
      </c>
      <c t="n" s="9" r="B12">
        <v>7.47</v>
      </c>
    </row>
    <row spans="1:2" r="13">
      <c t="s" s="3" r="A13">
        <v>385</v>
      </c>
    </row>
    <row spans="1:2" r="14">
      <c t="s" s="4" r="A14">
        <v>386</v>
      </c>
      <c t="s" s="4" r="B14">
        <v>387</v>
      </c>
    </row>
    <row spans="1:2" r="15">
      <c t="s" s="4" r="A15">
        <v>393</v>
      </c>
    </row>
    <row spans="1:2" r="16">
      <c t="s" s="3" r="A16">
        <v>393</v>
      </c>
    </row>
    <row spans="1:2" r="17">
      <c t="s" s="4" r="A17">
        <v>394</v>
      </c>
      <c t="n" s="6" r="B17">
        <v>57500</v>
      </c>
    </row>
    <row spans="1:2" r="18">
      <c t="s" s="4" r="A18">
        <v>395</v>
      </c>
      <c t="n" s="6" r="B18">
        <v>279754</v>
      </c>
    </row>
    <row spans="1:2" r="19">
      <c t="s" s="4" r="A19">
        <v>401</v>
      </c>
      <c t="n" s="6" r="B19">
        <v>-10000</v>
      </c>
    </row>
    <row spans="1:2" r="20">
      <c t="s" s="4" r="A20">
        <v>337</v>
      </c>
      <c t="n" s="6" r="B20">
        <v>-60580</v>
      </c>
    </row>
    <row spans="1:2" r="21">
      <c t="s" s="4" r="A21">
        <v>396</v>
      </c>
      <c t="n" s="6" r="B21">
        <v>266674</v>
      </c>
    </row>
    <row spans="1:2" r="22">
      <c t="s" s="3" r="A22">
        <v>397</v>
      </c>
    </row>
    <row spans="1:2" r="23">
      <c t="s" s="4" r="A23">
        <v>398</v>
      </c>
      <c t="n" s="9" r="B23">
        <v>7.31</v>
      </c>
    </row>
    <row spans="1:2" r="24">
      <c t="s" s="4" r="A24">
        <v>399</v>
      </c>
      <c t="n" s="10" r="B24">
        <v>6.62</v>
      </c>
    </row>
    <row spans="1:2" r="25">
      <c t="s" s="4" r="A25">
        <v>402</v>
      </c>
      <c t="n" s="10" r="B25">
        <v>15.08</v>
      </c>
    </row>
    <row spans="1:2" r="26">
      <c t="s" s="4" r="A26">
        <v>344</v>
      </c>
      <c t="n" s="10" r="B26">
        <v>6.96</v>
      </c>
    </row>
    <row spans="1:2" r="27">
      <c t="s" s="4" r="A27">
        <v>400</v>
      </c>
      <c t="n" s="9" r="B27">
        <v>6.37</v>
      </c>
    </row>
    <row spans="1:2" r="28">
      <c t="s" s="3" r="A28">
        <v>385</v>
      </c>
    </row>
    <row spans="1:2" r="29">
      <c t="s" s="4" r="A29">
        <v>386</v>
      </c>
      <c t="s" s="4" r="B29">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2"/>
    <col customWidth="1" max="2" min="2" width="24"/>
    <col customWidth="1" max="3" min="3" width="21"/>
    <col customWidth="1" max="4" min="4" width="21"/>
    <col customWidth="1" max="5" min="5" width="21"/>
    <col customWidth="1" max="6" min="6" width="21"/>
    <col customWidth="1" max="7" min="7" width="21"/>
  </cols>
  <sheetData>
    <row spans="1:7" r="1">
      <c t="s" s="1" r="A1">
        <v>404</v>
      </c>
      <c t="s" s="2" r="B1">
        <v>405</v>
      </c>
      <c t="s" s="2" r="C1">
        <v>406</v>
      </c>
      <c t="s" s="2" r="D1">
        <v>407</v>
      </c>
      <c t="s" s="2" r="E1">
        <v>407</v>
      </c>
      <c t="s" s="2" r="F1">
        <v>408</v>
      </c>
      <c t="s" s="2" r="G1">
        <v>407</v>
      </c>
    </row>
    <row spans="1:7" r="2">
      <c t="s" s="3" r="A2">
        <v>409</v>
      </c>
    </row>
    <row spans="1:7" r="3">
      <c t="s" s="4" r="A3">
        <v>410</v>
      </c>
      <c t="n" s="7" r="D3">
        <v>174</v>
      </c>
    </row>
    <row spans="1:7" r="4">
      <c t="s" s="4" r="A4">
        <v>411</v>
      </c>
      <c t="s" s="4" r="B4">
        <v>412</v>
      </c>
      <c t="s" s="4" r="C4">
        <v>413</v>
      </c>
    </row>
    <row spans="1:7" r="5">
      <c t="s" s="4" r="A5">
        <v>414</v>
      </c>
      <c t="n" s="7" r="B5">
        <v>618</v>
      </c>
      <c t="n" s="7" r="C5">
        <v>333</v>
      </c>
    </row>
    <row spans="1:7" r="6">
      <c t="s" s="4" r="A6">
        <v>415</v>
      </c>
      <c t="n" s="6" r="B6">
        <v>116592</v>
      </c>
    </row>
    <row spans="1:7" r="7">
      <c t="s" s="4" r="A7">
        <v>416</v>
      </c>
    </row>
    <row spans="1:7" r="8">
      <c t="s" s="3" r="A8">
        <v>409</v>
      </c>
    </row>
    <row spans="1:7" r="9">
      <c t="s" s="4" r="A9">
        <v>417</v>
      </c>
      <c t="n" s="7" r="C9">
        <v>342</v>
      </c>
    </row>
    <row spans="1:7" r="10">
      <c t="s" s="4" r="A10">
        <v>418</v>
      </c>
    </row>
    <row spans="1:7" r="11">
      <c t="s" s="3" r="A11">
        <v>409</v>
      </c>
    </row>
    <row spans="1:7" r="12">
      <c t="s" s="4" r="A12">
        <v>419</v>
      </c>
      <c t="n" s="7" r="E12">
        <v>156</v>
      </c>
      <c t="n" s="7" r="F12">
        <v>-330</v>
      </c>
      <c t="n" s="7" r="G12">
        <v>156</v>
      </c>
    </row>
    <row spans="1:7" r="13">
      <c t="s" s="4" r="A13">
        <v>410</v>
      </c>
      <c t="n" s="6" r="E13">
        <v>174</v>
      </c>
      <c t="n" s="6" r="G13">
        <v>174</v>
      </c>
    </row>
    <row spans="1:7" r="14">
      <c t="s" s="4" r="A14">
        <v>420</v>
      </c>
      <c t="n" s="7" r="E14">
        <v>156</v>
      </c>
      <c t="n" s="7" r="F14">
        <v>-330</v>
      </c>
      <c t="n" s="7" r="G14">
        <v>1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8261</v>
      </c>
      <c t="n" s="7" r="C4">
        <v>18335</v>
      </c>
      <c t="n" s="7" r="D4">
        <v>23812</v>
      </c>
      <c t="n" s="7" r="E4">
        <v>47154</v>
      </c>
    </row>
    <row spans="1:5" r="5">
      <c t="s" s="4" r="A5">
        <v>67</v>
      </c>
      <c t="n" s="6" r="B5">
        <v>5179</v>
      </c>
      <c t="n" s="6" r="C5">
        <v>9205</v>
      </c>
      <c t="n" s="6" r="D5">
        <v>15063</v>
      </c>
      <c t="n" s="6" r="E5">
        <v>25433</v>
      </c>
    </row>
    <row spans="1:5" r="6">
      <c t="s" s="4" r="A6">
        <v>68</v>
      </c>
      <c t="n" s="6" r="B6">
        <v>3082</v>
      </c>
      <c t="n" s="6" r="C6">
        <v>9130</v>
      </c>
      <c t="n" s="6" r="D6">
        <v>8749</v>
      </c>
      <c t="n" s="6" r="E6">
        <v>21721</v>
      </c>
    </row>
    <row spans="1:5" r="7">
      <c t="s" s="3" r="A7">
        <v>69</v>
      </c>
    </row>
    <row spans="1:5" r="8">
      <c t="s" s="4" r="A8">
        <v>70</v>
      </c>
      <c t="n" s="6" r="B8">
        <v>809</v>
      </c>
      <c t="n" s="6" r="C8">
        <v>738</v>
      </c>
      <c t="n" s="6" r="D8">
        <v>2467</v>
      </c>
      <c t="n" s="6" r="E8">
        <v>1935</v>
      </c>
    </row>
    <row spans="1:5" r="9">
      <c t="s" s="4" r="A9">
        <v>71</v>
      </c>
      <c t="n" s="6" r="B9">
        <v>5423</v>
      </c>
      <c t="n" s="6" r="C9">
        <v>4651</v>
      </c>
      <c t="n" s="6" r="D9">
        <v>15323</v>
      </c>
      <c t="n" s="6" r="E9">
        <v>11620</v>
      </c>
    </row>
    <row spans="1:5" r="10">
      <c t="s" s="4" r="A10">
        <v>72</v>
      </c>
      <c t="n" s="6" r="B10">
        <v>6232</v>
      </c>
      <c t="n" s="6" r="C10">
        <v>5389</v>
      </c>
      <c t="n" s="6" r="D10">
        <v>17790</v>
      </c>
      <c t="n" s="6" r="E10">
        <v>13555</v>
      </c>
    </row>
    <row spans="1:5" r="11">
      <c t="s" s="4" r="A11">
        <v>73</v>
      </c>
      <c t="n" s="6" r="B11">
        <v>-3150</v>
      </c>
      <c t="n" s="6" r="C11">
        <v>3741</v>
      </c>
      <c t="n" s="6" r="D11">
        <v>-9041</v>
      </c>
      <c t="n" s="6" r="E11">
        <v>8166</v>
      </c>
    </row>
    <row spans="1:5" r="12">
      <c t="s" s="3" r="A12">
        <v>74</v>
      </c>
    </row>
    <row spans="1:5" r="13">
      <c t="s" s="4" r="A13">
        <v>75</v>
      </c>
      <c t="n" s="6" r="B13">
        <v>0</v>
      </c>
      <c t="n" s="6" r="C13">
        <v>22</v>
      </c>
      <c t="n" s="6" r="D13">
        <v>0</v>
      </c>
      <c t="n" s="6" r="E13">
        <v>71</v>
      </c>
    </row>
    <row spans="1:5" r="14">
      <c t="s" s="4" r="A14">
        <v>76</v>
      </c>
      <c t="n" s="6" r="B14">
        <v>16</v>
      </c>
      <c t="n" s="6" r="C14">
        <v>-28</v>
      </c>
      <c t="n" s="6" r="D14">
        <v>7</v>
      </c>
      <c t="n" s="6" r="E14">
        <v>9</v>
      </c>
    </row>
    <row spans="1:5" r="15">
      <c t="s" s="4" r="A15">
        <v>77</v>
      </c>
      <c t="n" s="6" r="B15">
        <v>-3166</v>
      </c>
      <c t="n" s="6" r="C15">
        <v>3747</v>
      </c>
      <c t="n" s="6" r="D15">
        <v>-9048</v>
      </c>
      <c t="n" s="6" r="E15">
        <v>8086</v>
      </c>
    </row>
    <row spans="1:5" r="16">
      <c t="s" s="4" r="A16">
        <v>78</v>
      </c>
      <c t="n" s="6" r="B16">
        <v>11</v>
      </c>
      <c t="n" s="6" r="C16">
        <v>-651</v>
      </c>
      <c t="n" s="6" r="D16">
        <v>22</v>
      </c>
      <c t="n" s="6" r="E16">
        <v>272</v>
      </c>
    </row>
    <row spans="1:5" r="17">
      <c t="s" s="4" r="A17">
        <v>79</v>
      </c>
      <c t="n" s="6" r="B17">
        <v>-3177</v>
      </c>
      <c t="n" s="6" r="C17">
        <v>4398</v>
      </c>
      <c t="n" s="6" r="D17">
        <v>-9070</v>
      </c>
      <c t="n" s="6" r="E17">
        <v>7814</v>
      </c>
    </row>
    <row spans="1:5" r="18">
      <c t="s" s="3" r="A18">
        <v>80</v>
      </c>
    </row>
    <row spans="1:5" r="19">
      <c t="s" s="4" r="A19">
        <v>81</v>
      </c>
      <c t="n" s="6" r="B19">
        <v>0</v>
      </c>
      <c t="n" s="6" r="C19">
        <v>-53</v>
      </c>
      <c t="n" s="6" r="D19">
        <v>0</v>
      </c>
      <c t="n" s="6" r="E19">
        <v>-167</v>
      </c>
    </row>
    <row spans="1:5" r="20">
      <c t="s" s="4" r="A20">
        <v>82</v>
      </c>
      <c t="n" s="6" r="B20">
        <v>0</v>
      </c>
      <c t="n" s="6" r="C20">
        <v>-89</v>
      </c>
      <c t="n" s="6" r="D20">
        <v>-12</v>
      </c>
      <c t="n" s="6" r="E20">
        <v>-161</v>
      </c>
    </row>
    <row spans="1:5" r="21">
      <c t="s" s="4" r="A21">
        <v>83</v>
      </c>
      <c t="n" s="6" r="B21">
        <v>0</v>
      </c>
      <c t="n" s="6" r="C21">
        <v>-142</v>
      </c>
      <c t="n" s="6" r="D21">
        <v>-12</v>
      </c>
      <c t="n" s="6" r="E21">
        <v>-328</v>
      </c>
    </row>
    <row spans="1:5" r="22">
      <c t="s" s="4" r="A22">
        <v>84</v>
      </c>
      <c t="n" s="6" r="B22">
        <v>0</v>
      </c>
      <c t="n" s="6" r="C22">
        <v>0</v>
      </c>
      <c t="n" s="6" r="D22">
        <v>0</v>
      </c>
      <c t="n" s="6" r="E22">
        <v>-10</v>
      </c>
    </row>
    <row spans="1:5" r="23">
      <c t="s" s="4" r="A23">
        <v>81</v>
      </c>
      <c t="n" s="6" r="B23">
        <v>0</v>
      </c>
      <c t="n" s="6" r="C23">
        <v>-142</v>
      </c>
      <c t="n" s="6" r="D23">
        <v>-12</v>
      </c>
      <c t="n" s="6" r="E23">
        <v>-318</v>
      </c>
    </row>
    <row spans="1:5" r="24">
      <c t="s" s="4" r="A24">
        <v>85</v>
      </c>
      <c t="n" s="7" r="B24">
        <v>-3177</v>
      </c>
      <c t="n" s="7" r="C24">
        <v>4256</v>
      </c>
      <c t="n" s="7" r="D24">
        <v>-9082</v>
      </c>
      <c t="n" s="7" r="E24">
        <v>7496</v>
      </c>
    </row>
    <row spans="1:5" r="25">
      <c t="s" s="3" r="A25">
        <v>86</v>
      </c>
    </row>
    <row spans="1:5" r="26">
      <c t="s" s="4" r="A26">
        <v>87</v>
      </c>
      <c t="n" s="9" r="B26">
        <v>-0.27</v>
      </c>
      <c t="n" s="9" r="C26">
        <v>0.42</v>
      </c>
      <c t="n" s="9" r="D26">
        <v>-0.78</v>
      </c>
      <c t="n" s="9" r="E26">
        <v>0.78</v>
      </c>
    </row>
    <row spans="1:5" r="27">
      <c t="s" s="4" r="A27">
        <v>88</v>
      </c>
      <c t="n" s="6" r="B27">
        <v>0</v>
      </c>
      <c t="n" s="10" r="C27">
        <v>-0.01</v>
      </c>
      <c t="n" s="6" r="D27">
        <v>0</v>
      </c>
      <c t="n" s="10" r="E27">
        <v>-0.03</v>
      </c>
    </row>
    <row spans="1:5" r="28">
      <c t="s" s="4" r="A28">
        <v>89</v>
      </c>
      <c t="n" s="10" r="B28">
        <v>-0.27</v>
      </c>
      <c t="n" s="10" r="C28">
        <v>0.41</v>
      </c>
      <c t="n" s="10" r="D28">
        <v>-0.78</v>
      </c>
      <c t="n" s="10" r="E28">
        <v>0.75</v>
      </c>
    </row>
    <row spans="1:5" r="29">
      <c t="s" s="3" r="A29">
        <v>90</v>
      </c>
    </row>
    <row spans="1:5" r="30">
      <c t="s" s="4" r="A30">
        <v>87</v>
      </c>
      <c t="n" s="10" r="B30">
        <v>-0.27</v>
      </c>
      <c t="n" s="10" r="C30">
        <v>0.41</v>
      </c>
      <c t="n" s="10" r="D30">
        <v>-0.78</v>
      </c>
      <c t="n" s="10" r="E30">
        <v>0.75</v>
      </c>
    </row>
    <row spans="1:5" r="31">
      <c t="s" s="4" r="A31">
        <v>88</v>
      </c>
      <c t="n" s="6" r="B31">
        <v>0</v>
      </c>
      <c t="n" s="10" r="C31">
        <v>-0.01</v>
      </c>
      <c t="n" s="6" r="D31">
        <v>0</v>
      </c>
      <c t="n" s="10" r="E31">
        <v>-0.03</v>
      </c>
    </row>
    <row spans="1:5" r="32">
      <c t="s" s="4" r="A32">
        <v>91</v>
      </c>
      <c t="n" s="9" r="B32">
        <v>-0.27</v>
      </c>
      <c t="n" s="9" r="C32">
        <v>0.4</v>
      </c>
      <c t="n" s="9" r="D32">
        <v>-0.78</v>
      </c>
      <c t="n" s="9" r="E32">
        <v>0.72</v>
      </c>
    </row>
    <row spans="1:5" r="33">
      <c t="s" s="3" r="A33">
        <v>92</v>
      </c>
    </row>
    <row spans="1:5" r="34">
      <c t="s" s="4" r="A34">
        <v>93</v>
      </c>
      <c t="n" s="6" r="B34">
        <v>11690</v>
      </c>
      <c t="n" s="6" r="C34">
        <v>10310</v>
      </c>
      <c t="n" s="6" r="D34">
        <v>11666</v>
      </c>
      <c t="n" s="6" r="E34">
        <v>10002</v>
      </c>
    </row>
    <row spans="1:5" r="35">
      <c t="s" s="4" r="A35">
        <v>94</v>
      </c>
      <c t="n" s="6" r="B35">
        <v>11690</v>
      </c>
      <c t="n" s="6" r="C35">
        <v>10665</v>
      </c>
      <c t="n" s="6" r="D35">
        <v>11666</v>
      </c>
      <c t="n" s="6" r="E35">
        <v>103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63</v>
      </c>
      <c t="s" s="2" r="D1">
        <v>1</v>
      </c>
    </row>
    <row spans="1:5" r="2">
      <c t="s" s="2" r="B2">
        <v>2</v>
      </c>
      <c t="s" s="2" r="C2">
        <v>64</v>
      </c>
      <c t="s" s="2" r="D2">
        <v>2</v>
      </c>
      <c t="s" s="2" r="E2">
        <v>64</v>
      </c>
    </row>
    <row spans="1:5" r="3">
      <c t="s" s="3" r="A3">
        <v>96</v>
      </c>
    </row>
    <row spans="1:5" r="4">
      <c t="s" s="4" r="A4">
        <v>85</v>
      </c>
      <c t="n" s="7" r="B4">
        <v>-3177</v>
      </c>
      <c t="n" s="7" r="C4">
        <v>4256</v>
      </c>
      <c t="n" s="7" r="D4">
        <v>-9082</v>
      </c>
      <c t="n" s="7" r="E4">
        <v>7496</v>
      </c>
    </row>
    <row spans="1:5" r="5">
      <c t="s" s="3" r="A5">
        <v>97</v>
      </c>
    </row>
    <row spans="1:5" r="6">
      <c t="s" s="4" r="A6">
        <v>98</v>
      </c>
      <c t="n" s="6" r="B6">
        <v>1</v>
      </c>
      <c t="n" s="6" r="C6">
        <v>-460</v>
      </c>
      <c t="n" s="6" r="D6">
        <v>2</v>
      </c>
      <c t="n" s="6" r="E6">
        <v>-469</v>
      </c>
    </row>
    <row spans="1:5" r="7">
      <c t="s" s="4" r="A7">
        <v>99</v>
      </c>
      <c t="n" s="6" r="B7">
        <v>0</v>
      </c>
      <c t="n" s="6" r="C7">
        <v>460</v>
      </c>
      <c t="n" s="6" r="D7">
        <v>0</v>
      </c>
      <c t="n" s="6" r="E7">
        <v>469</v>
      </c>
    </row>
    <row spans="1:5" r="8">
      <c t="s" s="4" r="A8">
        <v>100</v>
      </c>
      <c t="n" s="7" r="B8">
        <v>-3176</v>
      </c>
      <c t="n" s="7" r="C8">
        <v>4256</v>
      </c>
      <c t="n" s="7" r="D8">
        <v>-9080</v>
      </c>
      <c t="n" s="7" r="E8">
        <v>74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39"/>
    <col customWidth="1" max="7" min="7" width="20"/>
  </cols>
  <sheetData>
    <row spans="1:7" r="1">
      <c t="s" s="1" r="A1">
        <v>101</v>
      </c>
      <c t="s" s="2" r="B1">
        <v>102</v>
      </c>
      <c t="s" s="2" r="C1">
        <v>103</v>
      </c>
      <c t="s" s="2" r="D1">
        <v>104</v>
      </c>
      <c t="s" s="2" r="E1">
        <v>105</v>
      </c>
      <c t="s" s="2" r="F1">
        <v>106</v>
      </c>
      <c t="s" s="2" r="G1">
        <v>107</v>
      </c>
    </row>
    <row spans="1:7" r="2">
      <c t="s" s="4" r="A2">
        <v>108</v>
      </c>
      <c t="n" s="7" r="B2">
        <v>45320</v>
      </c>
      <c t="n" s="7" r="C2">
        <v>1</v>
      </c>
      <c t="n" s="7" r="D2">
        <v>0</v>
      </c>
      <c t="n" s="7" r="E2">
        <v>125369</v>
      </c>
      <c t="n" s="7" r="F2">
        <v>0</v>
      </c>
      <c t="n" s="7" r="G2">
        <v>-80050</v>
      </c>
    </row>
    <row spans="1:7" r="3">
      <c t="s" s="4" r="A3">
        <v>109</v>
      </c>
      <c t="n" s="6" r="C3">
        <v>11649</v>
      </c>
      <c t="n" s="6" r="D3">
        <v>0</v>
      </c>
    </row>
    <row spans="1:7" r="4">
      <c t="s" s="3" r="A4">
        <v>110</v>
      </c>
    </row>
    <row spans="1:7" r="5">
      <c t="s" s="4" r="A5">
        <v>111</v>
      </c>
      <c t="n" s="6" r="B5">
        <v>386</v>
      </c>
      <c t="n" s="6" r="E5">
        <v>386</v>
      </c>
    </row>
    <row spans="1:7" r="6">
      <c t="s" s="4" r="A6">
        <v>112</v>
      </c>
      <c t="n" s="6" r="C6">
        <v>92</v>
      </c>
    </row>
    <row spans="1:7" r="7">
      <c t="s" s="4" r="A7">
        <v>113</v>
      </c>
      <c t="n" s="6" r="B7">
        <v>0</v>
      </c>
      <c t="n" s="7" r="D7">
        <v>309</v>
      </c>
      <c t="n" s="6" r="E7">
        <v>-309</v>
      </c>
    </row>
    <row spans="1:7" r="8">
      <c t="s" s="4" r="A8">
        <v>114</v>
      </c>
      <c t="n" s="6" r="C8">
        <v>-51</v>
      </c>
      <c t="n" s="6" r="D8">
        <v>51</v>
      </c>
    </row>
    <row spans="1:7" r="9">
      <c t="s" s="4" r="A9">
        <v>115</v>
      </c>
      <c t="n" s="6" r="B9">
        <v>-309</v>
      </c>
      <c t="n" s="7" r="D9">
        <v>-309</v>
      </c>
    </row>
    <row spans="1:7" r="10">
      <c t="s" s="4" r="A10">
        <v>116</v>
      </c>
      <c t="n" s="6" r="D10">
        <v>-51</v>
      </c>
    </row>
    <row spans="1:7" r="11">
      <c t="s" s="4" r="A11">
        <v>117</v>
      </c>
      <c t="n" s="6" r="B11">
        <v>1076</v>
      </c>
      <c t="n" s="6" r="E11">
        <v>1076</v>
      </c>
    </row>
    <row spans="1:7" r="12">
      <c t="s" s="4" r="A12">
        <v>98</v>
      </c>
      <c t="n" s="6" r="B12">
        <v>2</v>
      </c>
      <c t="n" s="6" r="F12">
        <v>2</v>
      </c>
    </row>
    <row spans="1:7" r="13">
      <c t="s" s="4" r="A13">
        <v>118</v>
      </c>
      <c t="n" s="6" r="B13">
        <v>-9070</v>
      </c>
      <c t="n" s="6" r="G13">
        <v>-9070</v>
      </c>
    </row>
    <row spans="1:7" r="14">
      <c t="s" s="4" r="A14">
        <v>119</v>
      </c>
      <c t="n" s="6" r="B14">
        <v>-12</v>
      </c>
      <c t="n" s="6" r="G14">
        <v>-12</v>
      </c>
    </row>
    <row spans="1:7" r="15">
      <c t="s" s="4" r="A15">
        <v>120</v>
      </c>
      <c t="n" s="7" r="B15">
        <v>37393</v>
      </c>
      <c t="n" s="7" r="C15">
        <v>1</v>
      </c>
      <c t="n" s="7" r="D15">
        <v>0</v>
      </c>
      <c t="n" s="7" r="E15">
        <v>126522</v>
      </c>
      <c t="n" s="7" r="F15">
        <v>2</v>
      </c>
      <c t="n" s="7" r="G15">
        <v>-89132</v>
      </c>
    </row>
    <row spans="1:7" r="16">
      <c t="s" s="4" r="A16">
        <v>121</v>
      </c>
      <c t="n" s="6" r="C16">
        <v>11690</v>
      </c>
      <c t="n" s="6" r="D1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64</v>
      </c>
    </row>
    <row spans="1:3" r="3">
      <c t="s" s="3" r="A3">
        <v>123</v>
      </c>
    </row>
    <row spans="1:3" r="4">
      <c t="s" s="4" r="A4">
        <v>85</v>
      </c>
      <c t="n" s="7" r="B4">
        <v>-9082</v>
      </c>
      <c t="n" s="7" r="C4">
        <v>7496</v>
      </c>
    </row>
    <row spans="1:3" r="5">
      <c t="s" s="4" r="A5">
        <v>81</v>
      </c>
      <c t="n" s="6" r="B5">
        <v>-12</v>
      </c>
      <c t="n" s="6" r="C5">
        <v>-318</v>
      </c>
    </row>
    <row spans="1:3" r="6">
      <c t="s" s="4" r="A6">
        <v>79</v>
      </c>
      <c t="n" s="6" r="B6">
        <v>-9070</v>
      </c>
      <c t="n" s="6" r="C6">
        <v>7814</v>
      </c>
    </row>
    <row spans="1:3" r="7">
      <c t="s" s="3" r="A7">
        <v>124</v>
      </c>
    </row>
    <row spans="1:3" r="8">
      <c t="s" s="4" r="A8">
        <v>125</v>
      </c>
      <c t="n" s="6" r="B8">
        <v>555</v>
      </c>
      <c t="n" s="6" r="C8">
        <v>181</v>
      </c>
    </row>
    <row spans="1:3" r="9">
      <c t="s" s="4" r="A9">
        <v>117</v>
      </c>
      <c t="n" s="6" r="B9">
        <v>1076</v>
      </c>
      <c t="n" s="6" r="C9">
        <v>599</v>
      </c>
    </row>
    <row spans="1:3" r="10">
      <c t="s" s="4" r="A10">
        <v>126</v>
      </c>
      <c t="n" s="6" r="B10">
        <v>9</v>
      </c>
      <c t="n" s="6" r="C10">
        <v>17</v>
      </c>
    </row>
    <row spans="1:3" r="11">
      <c t="s" s="4" r="A11">
        <v>127</v>
      </c>
      <c t="n" s="6" r="B11">
        <v>159</v>
      </c>
      <c t="n" s="6" r="C11">
        <v>1453</v>
      </c>
    </row>
    <row spans="1:3" r="12">
      <c t="s" s="4" r="A12">
        <v>128</v>
      </c>
      <c t="n" s="6" r="B12">
        <v>110</v>
      </c>
      <c t="n" s="6" r="C12">
        <v>325</v>
      </c>
    </row>
    <row spans="1:3" r="13">
      <c t="s" s="4" r="A13">
        <v>129</v>
      </c>
      <c t="n" s="6" r="B13">
        <v>0</v>
      </c>
      <c t="n" s="6" r="C13">
        <v>47</v>
      </c>
    </row>
    <row spans="1:3" r="14">
      <c t="s" s="4" r="A14">
        <v>130</v>
      </c>
      <c t="n" s="6" r="B14">
        <v>35</v>
      </c>
      <c t="n" s="6" r="C14">
        <v>3</v>
      </c>
    </row>
    <row spans="1:3" r="15">
      <c t="s" s="3" r="A15">
        <v>131</v>
      </c>
    </row>
    <row spans="1:3" r="16">
      <c t="s" s="4" r="A16">
        <v>132</v>
      </c>
      <c t="n" s="6" r="B16">
        <v>5027</v>
      </c>
      <c t="n" s="6" r="C16">
        <v>-4929</v>
      </c>
    </row>
    <row spans="1:3" r="17">
      <c t="s" s="4" r="A17">
        <v>133</v>
      </c>
      <c t="n" s="6" r="B17">
        <v>-6444</v>
      </c>
      <c t="n" s="6" r="C17">
        <v>-2569</v>
      </c>
    </row>
    <row spans="1:3" r="18">
      <c t="s" s="4" r="A18">
        <v>134</v>
      </c>
      <c t="n" s="6" r="B18">
        <v>-308</v>
      </c>
      <c t="n" s="6" r="C18">
        <v>162</v>
      </c>
    </row>
    <row spans="1:3" r="19">
      <c t="s" s="4" r="A19">
        <v>34</v>
      </c>
      <c t="n" s="6" r="B19">
        <v>-3945</v>
      </c>
      <c t="n" s="6" r="C19">
        <v>-1964</v>
      </c>
    </row>
    <row spans="1:3" r="20">
      <c t="s" s="4" r="A20">
        <v>135</v>
      </c>
      <c t="n" s="6" r="B20">
        <v>-761</v>
      </c>
      <c t="n" s="6" r="C20">
        <v>1661</v>
      </c>
    </row>
    <row spans="1:3" r="21">
      <c t="s" s="4" r="A21">
        <v>39</v>
      </c>
      <c t="n" s="6" r="B21">
        <v>-93</v>
      </c>
      <c t="n" s="6" r="C21">
        <v>-29</v>
      </c>
    </row>
    <row spans="1:3" r="22">
      <c t="s" s="4" r="A22">
        <v>136</v>
      </c>
      <c t="n" s="6" r="B22">
        <v>-4580</v>
      </c>
      <c t="n" s="6" r="C22">
        <v>-5043</v>
      </c>
    </row>
    <row spans="1:3" r="23">
      <c t="s" s="4" r="A23">
        <v>137</v>
      </c>
      <c t="n" s="6" r="B23">
        <v>-13650</v>
      </c>
      <c t="n" s="6" r="C23">
        <v>2771</v>
      </c>
    </row>
    <row spans="1:3" r="24">
      <c t="s" s="3" r="A24">
        <v>138</v>
      </c>
    </row>
    <row spans="1:3" r="25">
      <c t="s" s="4" r="A25">
        <v>139</v>
      </c>
      <c t="n" s="6" r="B25">
        <v>-1475</v>
      </c>
      <c t="n" s="6" r="C25">
        <v>-540</v>
      </c>
    </row>
    <row spans="1:3" r="26">
      <c t="s" s="4" r="A26">
        <v>140</v>
      </c>
      <c t="n" s="6" r="B26">
        <v>2</v>
      </c>
      <c t="n" s="6" r="C26">
        <v>0</v>
      </c>
    </row>
    <row spans="1:3" r="27">
      <c t="s" s="4" r="A27">
        <v>141</v>
      </c>
      <c t="n" s="6" r="B27">
        <v>-1473</v>
      </c>
      <c t="n" s="6" r="C27">
        <v>-540</v>
      </c>
    </row>
    <row spans="1:3" r="28">
      <c t="s" s="3" r="A28">
        <v>142</v>
      </c>
    </row>
    <row spans="1:3" r="29">
      <c t="s" s="4" r="A29">
        <v>143</v>
      </c>
      <c t="n" s="6" r="B29">
        <v>0</v>
      </c>
      <c t="n" s="6" r="C29">
        <v>2503</v>
      </c>
    </row>
    <row spans="1:3" r="30">
      <c t="s" s="4" r="A30">
        <v>144</v>
      </c>
      <c t="n" s="6" r="B30">
        <v>0</v>
      </c>
      <c t="n" s="6" r="C30">
        <v>23576</v>
      </c>
    </row>
    <row spans="1:3" r="31">
      <c t="s" s="4" r="A31">
        <v>145</v>
      </c>
      <c t="n" s="6" r="B31">
        <v>386</v>
      </c>
      <c t="n" s="6" r="C31">
        <v>255</v>
      </c>
    </row>
    <row spans="1:3" r="32">
      <c t="s" s="4" r="A32">
        <v>146</v>
      </c>
      <c t="n" s="6" r="B32">
        <v>-309</v>
      </c>
      <c t="n" s="6" r="C32">
        <v>0</v>
      </c>
    </row>
    <row spans="1:3" r="33">
      <c t="s" s="4" r="A33">
        <v>147</v>
      </c>
      <c t="n" s="6" r="B33">
        <v>0</v>
      </c>
      <c t="n" s="6" r="C33">
        <v>-451</v>
      </c>
    </row>
    <row spans="1:3" r="34">
      <c t="s" s="4" r="A34">
        <v>148</v>
      </c>
      <c t="n" s="6" r="B34">
        <v>77</v>
      </c>
      <c t="n" s="6" r="C34">
        <v>25883</v>
      </c>
    </row>
    <row spans="1:3" r="35">
      <c t="s" s="4" r="A35">
        <v>149</v>
      </c>
      <c t="n" s="6" r="B35">
        <v>5</v>
      </c>
      <c t="n" s="6" r="C35">
        <v>0</v>
      </c>
    </row>
    <row spans="1:3" r="36">
      <c t="s" s="4" r="A36">
        <v>150</v>
      </c>
      <c t="n" s="6" r="B36">
        <v>-15041</v>
      </c>
      <c t="n" s="6" r="C36">
        <v>28114</v>
      </c>
    </row>
    <row spans="1:3" r="37">
      <c t="s" s="3" r="A37">
        <v>151</v>
      </c>
    </row>
    <row spans="1:3" r="38">
      <c t="s" s="4" r="A38">
        <v>152</v>
      </c>
      <c t="n" s="6" r="B38">
        <v>-12</v>
      </c>
      <c t="n" s="6" r="C38">
        <v>-137</v>
      </c>
    </row>
    <row spans="1:3" r="39">
      <c t="s" s="4" r="A39">
        <v>153</v>
      </c>
      <c t="n" s="6" r="B39">
        <v>0</v>
      </c>
      <c t="n" s="6" r="C39">
        <v>-446</v>
      </c>
    </row>
    <row spans="1:3" r="40">
      <c t="s" s="4" r="A40">
        <v>154</v>
      </c>
      <c t="n" s="6" r="B40">
        <v>-12</v>
      </c>
      <c t="n" s="6" r="C40">
        <v>-583</v>
      </c>
    </row>
    <row spans="1:3" r="41">
      <c t="s" s="4" r="A41">
        <v>155</v>
      </c>
      <c t="n" s="6" r="B41">
        <v>-15053</v>
      </c>
      <c t="n" s="6" r="C41">
        <v>27531</v>
      </c>
    </row>
    <row spans="1:3" r="42">
      <c t="s" s="4" r="A42">
        <v>156</v>
      </c>
      <c t="n" s="6" r="B42">
        <v>34640</v>
      </c>
      <c t="n" s="6" r="C42">
        <v>7435</v>
      </c>
    </row>
    <row spans="1:3" r="43">
      <c t="s" s="4" r="A43">
        <v>157</v>
      </c>
      <c t="n" s="6" r="B43">
        <v>19587</v>
      </c>
      <c t="n" s="6" r="C43">
        <v>34966</v>
      </c>
    </row>
    <row spans="1:3" r="44">
      <c t="s" s="3" r="A44">
        <v>158</v>
      </c>
    </row>
    <row spans="1:3" r="45">
      <c t="s" s="4" r="A45">
        <v>25</v>
      </c>
      <c t="n" s="6" r="B45">
        <v>19245</v>
      </c>
      <c t="n" s="6" r="C45">
        <v>34552</v>
      </c>
    </row>
    <row spans="1:3" r="46">
      <c t="s" s="4" r="A46">
        <v>159</v>
      </c>
      <c t="n" s="6" r="B46">
        <v>342</v>
      </c>
      <c t="n" s="6" r="C46">
        <v>114</v>
      </c>
    </row>
    <row spans="1:3" r="47">
      <c t="s" s="4" r="A47">
        <v>157</v>
      </c>
      <c t="n" s="7" r="B47">
        <v>34640</v>
      </c>
      <c t="n" s="7" r="C47">
        <v>74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vt:lpstr>
      <vt:lpstr>Basis of Presentation and Summa</vt:lpstr>
      <vt:lpstr>Discontinued Operations</vt:lpstr>
      <vt:lpstr>Inventories</vt:lpstr>
      <vt:lpstr>Property and Equipment</vt:lpstr>
      <vt:lpstr>Income Taxes</vt:lpstr>
      <vt:lpstr>Stockholders' Equity</vt:lpstr>
      <vt:lpstr>Commitments and Contingencies</vt:lpstr>
      <vt:lpstr>Basis of Presentation and Sum16</vt:lpstr>
      <vt:lpstr>Basis of Presentation and Sum17</vt:lpstr>
      <vt:lpstr>Discontinued Operations (Tables</vt:lpstr>
      <vt:lpstr>Inventories (Tables)</vt:lpstr>
      <vt:lpstr>Property and Equipment (Tables)</vt:lpstr>
      <vt:lpstr>Income Taxes (Tables)</vt:lpstr>
      <vt:lpstr>Stockholders' Equity (Tables)</vt:lpstr>
      <vt:lpstr>Basis of Presentation and Sum23</vt:lpstr>
      <vt:lpstr>Basis of Presentation and Sum24</vt:lpstr>
      <vt:lpstr>Basis of Presentation and Sum25</vt:lpstr>
      <vt:lpstr>Discontinued Operations - Narra</vt:lpstr>
      <vt:lpstr>Discontinued Operations - Compo</vt:lpstr>
      <vt:lpstr>Discontinued Operations - Incom</vt:lpstr>
      <vt:lpstr>Inventories (Details)</vt:lpstr>
      <vt:lpstr>Property and Equipment (Details</vt:lpstr>
      <vt:lpstr>Income Taxes - Components (Deta</vt:lpstr>
      <vt:lpstr>Income Taxes - Narrative (Detai</vt:lpstr>
      <vt:lpstr>Stockholders' Equity - Warrants</vt:lpstr>
      <vt:lpstr>Stockholders' Equity - Stock-Ba</vt:lpstr>
      <vt:lpstr>Stockholders' Equity - Stock Op</vt:lpstr>
      <vt:lpstr>Stockholders' Equity - Restric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09:37Z</dcterms:created>
  <dcterms:modified xmlns:dcterms="http://purl.org/dc/terms/" xmlns:xsi="http://www.w3.org/2001/XMLSchema-instance" xsi:type="dcterms:W3CDTF">2016-11-14T08:09:37Z</dcterms:modified>
  <dc:title xmlns:dc="http://purl.org/dc/elements/1.1/">Untitled</dc:title>
  <dc:description xmlns:dc="http://purl.org/dc/elements/1.1/"/>
  <dc:subject xmlns:dc="http://purl.org/dc/elements/1.1/"/>
  <cp:keywords/>
  <cp:category/>
</cp:coreProperties>
</file>